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stments (Tables)" sheetId="19" state="visible" r:id="rId19"/>
    <sheet xmlns:r="http://schemas.openxmlformats.org/officeDocument/2006/relationships" name="Note 3 - Fair Value Disclosur_2" sheetId="20" state="visible" r:id="rId20"/>
    <sheet xmlns:r="http://schemas.openxmlformats.org/officeDocument/2006/relationships" name="Note 5 - Reinsurance (Tables)" sheetId="21" state="visible" r:id="rId21"/>
    <sheet xmlns:r="http://schemas.openxmlformats.org/officeDocument/2006/relationships" name="Note 6 - Unpaid Losses and Se_2" sheetId="22" state="visible" r:id="rId22"/>
    <sheet xmlns:r="http://schemas.openxmlformats.org/officeDocument/2006/relationships" name="Note 7 - Income Taxes (Tables)" sheetId="23" state="visible" r:id="rId23"/>
    <sheet xmlns:r="http://schemas.openxmlformats.org/officeDocument/2006/relationships" name="Note 8 - Employee Benefits (Tab" sheetId="24" state="visible" r:id="rId24"/>
    <sheet xmlns:r="http://schemas.openxmlformats.org/officeDocument/2006/relationships" name="Note 1 - Summary of Significa_3" sheetId="25" state="visible" r:id="rId25"/>
    <sheet xmlns:r="http://schemas.openxmlformats.org/officeDocument/2006/relationships" name="Note 1 - Summary of Significa_4" sheetId="26" state="visible" r:id="rId26"/>
    <sheet xmlns:r="http://schemas.openxmlformats.org/officeDocument/2006/relationships" name="Note 1 - Summary of Significa_5" sheetId="27" state="visible" r:id="rId27"/>
    <sheet xmlns:r="http://schemas.openxmlformats.org/officeDocument/2006/relationships" name="Note 1 - Summary of Significa_6" sheetId="28" state="visible" r:id="rId28"/>
    <sheet xmlns:r="http://schemas.openxmlformats.org/officeDocument/2006/relationships" name="Note 1 - Summary of Significa_7" sheetId="29" state="visible" r:id="rId29"/>
    <sheet xmlns:r="http://schemas.openxmlformats.org/officeDocument/2006/relationships" name="Note 2 - Investments (Details T" sheetId="30" state="visible" r:id="rId30"/>
    <sheet xmlns:r="http://schemas.openxmlformats.org/officeDocument/2006/relationships" name="Note 2 - Investments - Summary " sheetId="31" state="visible" r:id="rId31"/>
    <sheet xmlns:r="http://schemas.openxmlformats.org/officeDocument/2006/relationships" name="Note 2 - Investments - Contract" sheetId="32" state="visible" r:id="rId32"/>
    <sheet xmlns:r="http://schemas.openxmlformats.org/officeDocument/2006/relationships" name="Note 2 - Investments - Schedule" sheetId="33" state="visible" r:id="rId33"/>
    <sheet xmlns:r="http://schemas.openxmlformats.org/officeDocument/2006/relationships" name="Note 2 - Investments - Fair Val" sheetId="34" state="visible" r:id="rId34"/>
    <sheet xmlns:r="http://schemas.openxmlformats.org/officeDocument/2006/relationships" name="Note 3 - Fair Value Disclosur_3" sheetId="35" state="visible" r:id="rId35"/>
    <sheet xmlns:r="http://schemas.openxmlformats.org/officeDocument/2006/relationships" name="Note 3 - Fair Value Disclosur_4" sheetId="36" state="visible" r:id="rId36"/>
    <sheet xmlns:r="http://schemas.openxmlformats.org/officeDocument/2006/relationships" name="Note 4 - Debt (Details Textual)" sheetId="37" state="visible" r:id="rId37"/>
    <sheet xmlns:r="http://schemas.openxmlformats.org/officeDocument/2006/relationships" name="Note 5 - Reinsurance (Details T" sheetId="38" state="visible" r:id="rId38"/>
    <sheet xmlns:r="http://schemas.openxmlformats.org/officeDocument/2006/relationships" name="Note 5 - Reinsurance - Summary " sheetId="39" state="visible" r:id="rId39"/>
    <sheet xmlns:r="http://schemas.openxmlformats.org/officeDocument/2006/relationships" name="Note 6 - Unpaid Losses and Se_3" sheetId="40" state="visible" r:id="rId40"/>
    <sheet xmlns:r="http://schemas.openxmlformats.org/officeDocument/2006/relationships" name="Note 6 - Unpaid Losses and Se_4" sheetId="41" state="visible" r:id="rId41"/>
    <sheet xmlns:r="http://schemas.openxmlformats.org/officeDocument/2006/relationships" name="Note 7 - Income Taxes (Details " sheetId="42" state="visible" r:id="rId42"/>
    <sheet xmlns:r="http://schemas.openxmlformats.org/officeDocument/2006/relationships" name="Note 7 - Income Taxes - Schedul" sheetId="43" state="visible" r:id="rId43"/>
    <sheet xmlns:r="http://schemas.openxmlformats.org/officeDocument/2006/relationships" name="Note 8 - Employee Benefits (Det" sheetId="44" state="visible" r:id="rId44"/>
    <sheet xmlns:r="http://schemas.openxmlformats.org/officeDocument/2006/relationships" name="Note 8 - Employee Benefits - R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42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4. DEBT Debt Obligation Debt Obligations The Company had $15,000,000 in outstanding debt as of June 30, 2024 December 31, 2023 The Company also has borrowing capacity of $48.2 million with the Federal Home Loan Bank of Chicago (FHLBC), which is 25% of net admitted statutory assets of Illinois Casualty Company as of the prior year-end. As of June 30, 2024 three 5 2025 2027, March 18, 2025. The Company has $18.6 million in bonds pledged as collateral for all FHLBC loans. Revolving Line of Credit As of June 30, 2024 July 5, 2024 prime July 5, 2025 six June 30,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6 Months Ended</t>
        </is>
      </c>
    </row>
    <row r="2">
      <c r="B2" s="2" t="inlineStr">
        <is>
          <t>Jun. 30, 2024</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periods presented is summarized as follows: Three-Month Periods Ended June 30, 2024 2023 WRITTEN Direct $ 25,390,896 $ 23,589,667 Reinsurance assumed (24,174 ) 36,387 Reinsurance ceded (3,680,899 ) (2,654,089 ) Net $ 21,685,823 $ 20,971,965 EARNED Direct $ 24,077,573 $ 21,167,168 Reinsurance assumed (14,213 ) 31,109 Reinsurance ceded (3,665,167 ) (2,704,224 ) Net $ 20,398,193 $ 18,494,053 LOSS AND SETTLEMENT EXPENSES INCURRED Direct $ 14,420,431 $ 12,633,975 Reinsurance assumed (40,615 ) 31,178 Reinsurance ceded 173,252 (450,667 ) Net $ 14,553,068 $ 12,214,486
Six-Month Periods Ended June 30,
2024 2023
WRITTEN
Direct $ 49,126,455 $ 44,404,193
Reinsurance assumed 23,602 75,113
Reinsurance ceded (7,020,230 ) (4,994,729 )
Net $ 42,129,827 $ 39,484,577
EARNED
Direct $ 47,622,577 $ 41,410,604
Reinsurance assumed 33,407 72,811
Reinsurance ceded (7,035,425 ) (5,188,065 )
Net $ 40,620,559 $ 36,295,350
LOSS AND SETTLEMENT EXPENSES INCURRED
Direct $ 28,539,882 $ 25,900,404
Reinsurance assumed 23,107 40,419
Reinsurance ceded (1,672,993 ) (2,678,656 )
Net $ 26,889,996 $ 23,262,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6 Months Ended</t>
        </is>
      </c>
    </row>
    <row r="2">
      <c r="B2" s="2" t="inlineStr">
        <is>
          <t>Jun. 30, 2024</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June 30,
(In thousands) 2024 2023
Unpaid losses and settlement expense - beginning of the period:
Gross $ 77,651 $ 72,867
Less: Ceded 13,739 14,460
Less: CECL allowance for reinsurance recoverable on unpaid losses 88 —
Net 63,824 58,407
Increase in incurred losses and settlement expense:
Current year 11,867 10,929
Prior years 2,686 1,285
Total incurred 14,553 12,214
Deduct: Loss and settlement expense payments for claims incurred:
Current year 3,047 3,558
Prior years 8,519 5,082
Total paid 11,566 8,640
Net unpaid losses and settlement expense - end of the period 66,811 61,981
Plus: Reinsurance recoverable on unpaid losses net of CECL 12,374 14,502
Plus: CECL allowance for reinsurance recoverable on unpaid losses1 79 101
Gross unpaid losses and settlement expense - end of the period $ 79,264 $ 76,584
For the Six-Months Ended
June 30,
(In thousands) 2024 2023
Unpaid losses and settlement expense - beginning of the period:
Gross $ 71,920 $ 67,614
Less: Ceded 12,737 13,610
Less: CECL allowance for reinsurance recoverable on unpaid losses 82 —
Net 59,101 54,004
Increase in incurred losses and settlement expense:
Current year 24,155 22,001
Prior years 2,735 1,261
Total incurred 26,890 23,262
Deduct: Loss and settlement expense payments for claims incurred:
Current year 4,971 4,716
Prior years 14,209 10,569
Total paid 19,180 15,285
Net unpaid losses and settlement expense - end of the period 66,811 61,981
Plus: Reinsurance recoverable on unpaid losses net of CECL 12,374 14,502
Plus: CECL allowance for reinsurance recoverable on unpaid losses1 79 101
Gross unpaid losses and settlement expense - end of the period $ 79,264 $ 76,584 1 See page 7,
For the
six June 30, 2024 2023 six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six June 30, 2024 2023 Income tax expense for the six June 30, 2024 2023 For the Three-Months Ended June 30, 2024 2023 Provision for income taxes at the statutory federal tax rates $ (190,999 ) $ 156,026 Increase (reduction) in taxes resulting from: Tax-exempt interest income (7,906 ) (8,794 ) Dividends received deduction (9,189 ) (20,275 ) Proration of tax-exempt interest and dividends received deduction 4,050 7,053 Nondeductible expenses 34,430 19,952 Officer life insurance, net (3,130 ) 2,532 Other (4,900 ) — Total $ (177,644 ) $ 156,494 For the Six-Months Ended June 30, 2024 2023 Provision for income taxes at the statutory federal tax rates $ 404,436 $ 572,680 Increase (reduction) in taxes resulting from: Tax-exempt interest income (15,835 ) (18,866 ) Dividends received deduction (19,254 ) (40,735 ) Proration of tax-exempt interest and dividends received deduction 8,333 14,470 Nondeductible expenses 50,345 35,043 Officer life insurance, net (4,568 ) (578 ) Other (4,900 ) — Total $ 418,557 $ 562,014 Management believes it is more likely than not As of June 30, 2024 December 31, 2023 not 2020 no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not six June 30, 2024 2023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six June 30, 2024 ted to 11,654 shares of our c December 31, 2024 six June 30, 2023 December 31, 2023 RESTRICTED STOCK UNITS Restricted stock units (RSUs) were granted for the first February 2018 April one third three first six June 30, 2024 June 30, 2023 RSUs Weighted Average Grant Date Fair Value Nonvested on December 31, 2023 19,787 $ 15.87 Granted 20,100 16.00 Vested (13,977 ) 29.67 Nonvested on June 30, 2024 25,910 $ 1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9.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5"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June 30, 2024 none 16 1934,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3 2023 10 not June 30, 2024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is>
      </c>
    </row>
    <row r="5">
      <c r="A5" s="4" t="inlineStr">
        <is>
          <t>New Accounting Pronouncements, Policy [Policy Text Block]</t>
        </is>
      </c>
      <c r="B5" s="4" t="inlineStr">
        <is>
          <t xml:space="preserve">C. SIGNIFICANT ACCOUNTING POLICIES On January 1, 2023, 2016 13, 326 2016 13 2016 13 2023 . D. PROSPECTIVE ACCOUNTING STANDARDS There are no June 30, 2024 </t>
        </is>
      </c>
    </row>
    <row r="6">
      <c r="A6" s="4" t="inlineStr">
        <is>
          <t>Property, Plant and Equipment, Impairment [Policy Text Block]</t>
        </is>
      </c>
      <c r="B6" s="4" t="inlineStr">
        <is>
          <t xml:space="preserve">E. PROPERTY AND EQUIPMENT Annually, the Company reviews the major asset classes of property and equipment held for impairment. As of June 30, 2024 December 31, 2023 As of June 30, December 31, 2024 2023 Automobiles $ 693,489 $ 645,458 Furniture and fixtures 530,817 525,843 Computer equipment and software 5,228,193 5,037,301 Home office 4,171,808 4,106,796 Total cost 10,624,307 10,315,398 Accumulated depreciation (7,270,456 ) (6,990,076 ) Net property and equipment $ 3,353,851 $ 3,325,322 </t>
        </is>
      </c>
    </row>
    <row r="7">
      <c r="A7" s="4" t="inlineStr">
        <is>
          <t>Comprehensive Income, Policy [Policy Text Block]</t>
        </is>
      </c>
      <c r="B7" s="4" t="inlineStr">
        <is>
          <t xml:space="preserve">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Six-Months Ended June 30, 2024 2023 Beginning balance $ (6,621,336 ) $ (8,841,517 ) Other comprehensive (loss) earnings before reclassification (1,137,192 ) 791,025 Amount reclassified from accumulated other comprehensive earnings 17,048 40,999 Net current period other comprehensive (loss) earnings (1,120,144 ) 832,024 Ending balance $ (7,741,480 ) $ (8,009,493 ) The following table illustrates the components of other comprehensive earnings (loss) for each period presented in the condensed consolidated interim financial statements. Three-Month Periods Ended June 30, 2024 2023 Pre-tax Tax After-tax Pre-tax Tax After-tax Other comprehensive loss, net of tax Unrealized gains and losses on AFS investments: Unrealized holding losses arising during the period $ (630,383 ) $ 132,380 $ (498,003 ) $ (978,883 ) $ 205,566 $ (773,317 ) Reclassification adjustment for losses included in net earnings 22,747 (4,776 ) 17,971 11,378 (2,390 ) 8,988 Total other comprehensive loss $ (607,636 ) $ 127,604 $ (480,032 ) $ (967,505 ) $ 203,176 $ (764,329 ) Six-Month Periods Ended June 30, 2024 2023 Pre-tax Tax After-tax Pre-tax Tax After-tax Other comprehensive (loss) earnings, net of tax Unrealized gains and losses on AFS investments: Unrealized holding (losses) gains arising during the period $ (1,439,484 ) $ 302,292 $ (1,137,192 ) $ 1,001,297 $ (210,272 ) $ 791,025 Reclassification adjustment for losses included in net earnings 21,580 (4,532 ) 17,048 51,897 (10,898 ) 40,999 Total other comprehensive (loss) earnings $ (1,417,904 ) $ 297,760 $ (1,120,144 ) $ 1,053,194 $ (221,170 ) $ 832,024 The following table provides the reclassifications from accumulated other comprehensive earnings for the periods presented: Amounts Reclassified from Accumulated Other Comprehensive Loss Six-Month Periods Ended Details about Accumulated Other June 30, Affected Line Item in the Statement Comprehensive Earnings Component 2024 2023 where Net Earnings is Presented Unrealized losses on AFS investments: $ 21,580 $ 51,897 Net realized investment losses (4,532 ) (10,898 ) Income tax (benefit) Total reclassification adjustment, net of tax $ 17,048 $ 40,999 </t>
        </is>
      </c>
    </row>
    <row r="8">
      <c r="A8" s="4" t="inlineStr">
        <is>
          <t>Risk And Uncertainties [Policy Text Block]</t>
        </is>
      </c>
      <c r="B8" s="4" t="inlineStr">
        <is>
          <t xml:space="preserve">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supply chain disruptions, labor shortages and tightening, inflation and related monetary policy responses, and recession fears are also causing volatility and disruptions in credit and capital markets, adverse developments or general investor sentiment regarding the value of our investment securities as a result of rising interest rates or otherwise,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t>
        </is>
      </c>
    </row>
    <row r="9">
      <c r="A9" s="4" t="inlineStr">
        <is>
          <t>Intangible Assets, Finite-Lived, Policy [Policy Text Block]</t>
        </is>
      </c>
      <c r="B9" s="4" t="inlineStr">
        <is>
          <t xml:space="preserve">H. INTANGIBLES Intangible assets of $1.0 million are reported within Other Assets on the Consolidated Balance Sheets. Finite-lived intangible assets are amortized over their estimated useful l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As of June 30, December 31, 2024 2023 Automobiles $ 693,489 $ 645,458 Furniture and fixtures 530,817 525,843 Computer equipment and software 5,228,193 5,037,301 Home office 4,171,808 4,106,796 Total cost 10,624,307 10,315,398 Accumulated depreciation (7,270,456 ) (6,990,076 ) Net property and equipment $ 3,353,851 $ 3,325,322 </t>
        </is>
      </c>
    </row>
    <row r="5">
      <c r="A5" s="4" t="inlineStr">
        <is>
          <t>Schedule of Accumulated Other Comprehensive Income (Loss) [Table Text Block]</t>
        </is>
      </c>
      <c r="B5" s="4" t="inlineStr">
        <is>
          <t>Six-Months Ended June 30, 2024 2023 Beginning balance $ (6,621,336 ) $ (8,841,517 ) Other comprehensive (loss) earnings before reclassification (1,137,192 ) 791,025 Amount reclassified from accumulated other comprehensive earnings 17,048 40,999 Net current period other comprehensive (loss) earnings (1,120,144 ) 832,024 Ending balance $ (7,741,480 ) $ (8,009,493 )</t>
        </is>
      </c>
    </row>
    <row r="6">
      <c r="A6" s="4" t="inlineStr">
        <is>
          <t>Comprehensive Income (Loss) [Table Text Block]</t>
        </is>
      </c>
      <c r="B6" s="4" t="inlineStr">
        <is>
          <t xml:space="preserve">Three-Month Periods Ended June 30, 2024 2023 Pre-tax Tax After-tax Pre-tax Tax After-tax Other comprehensive loss, net of tax Unrealized gains and losses on AFS investments: Unrealized holding losses arising during the period $ (630,383 ) $ 132,380 $ (498,003 ) $ (978,883 ) $ 205,566 $ (773,317 ) Reclassification adjustment for losses included in net earnings 22,747 (4,776 ) 17,971 11,378 (2,390 ) 8,988 Total other comprehensive loss $ (607,636 ) $ 127,604 $ (480,032 ) $ (967,505 ) $ 203,176 $ (764,329 ) Six-Month Periods Ended June 30, 2024 2023 Pre-tax Tax After-tax Pre-tax Tax After-tax Other comprehensive (loss) earnings, net of tax Unrealized gains and losses on AFS investments: Unrealized holding (losses) gains arising during the period $ (1,439,484 ) $ 302,292 $ (1,137,192 ) $ 1,001,297 $ (210,272 ) $ 791,025 Reclassification adjustment for losses included in net earnings 21,580 (4,532 ) 17,048 51,897 (10,898 ) 40,999 Total other comprehensive (loss) earnings $ (1,417,904 ) $ 297,760 $ (1,120,144 ) $ 1,053,194 $ (221,170 ) $ 832,024 </t>
        </is>
      </c>
    </row>
    <row r="7">
      <c r="A7" s="4" t="inlineStr">
        <is>
          <t>Reclassification out of Accumulated Other Comprehensive Income [Table Text Block]</t>
        </is>
      </c>
      <c r="B7" s="4" t="inlineStr">
        <is>
          <t xml:space="preserve">Amounts Reclassified from Accumulated Other Comprehensive Loss Six-Month Periods Ended Details about Accumulated Other June 30, Affected Line Item in the Statement Comprehensive Earnings Component 2024 2023 where Net Earnings is Presented Unrealized losses on AFS investments: $ 21,580 $ 51,897 Net realized investment losses (4,532 ) (10,898 ) Income tax (benefit) Total reclassification adjustment, net of tax $ 17,048 $ 40,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4</t>
        </is>
      </c>
    </row>
    <row r="3">
      <c r="A3" s="3" t="inlineStr">
        <is>
          <t>Notes Tables</t>
        </is>
      </c>
      <c r="B3" s="4" t="inlineStr">
        <is>
          <t xml:space="preserve"> </t>
        </is>
      </c>
    </row>
    <row r="4">
      <c r="A4" s="4" t="inlineStr">
        <is>
          <t>Schedule of Realized Gain (Loss) [Table Text Block]</t>
        </is>
      </c>
      <c r="B4" s="4" t="inlineStr">
        <is>
          <t xml:space="preserve">For the Three-Months Ended June 30, Net Realized Proceeds Gains Losses Gains (Losses) 2024 Fixed maturity securities $ 4,765,939 $ 7,345 $ (30,092 ) $ (22,747 ) Common stocks 118,963 33,469 (13,377 ) 20,092 Preferred stocks 124,375 — (365 ) (365 ) 2023 Fixed maturity securities $ 4,512,342 $ — $ (11,378 ) $ (11,378 ) Common stocks 1,246,265 278,790 (121,760 ) 157,030 Preferred stocks 241,812 4,959 (6,599 ) (1,640 ) For the Six-Months Ended June 30, Net Realized Proceeds Gains Losses Gains (Losses) 2024 Fixed maturity securities $ 9,060,460 $ 8,512 $ (30,092 ) $ (21,580 ) Common stocks 824,406 283,106 (83,434 ) 199,672 Preferred stocks 369,888 1,409 (31,835 ) (30,426 ) 2023 Fixed maturity securities $ 8,342,783 $ - $ (51,898 ) $ (51,898 ) Common stocks 2,024,336 $ 404,791 $ (307,218 ) $ 97,573 Preferred stocks 337,440 $ 29,371 $ (6,599 ) $ 22,772 </t>
        </is>
      </c>
    </row>
    <row r="5">
      <c r="A5" s="4" t="inlineStr">
        <is>
          <t>Investments Classified by Contractual Maturity Date [Table Text Block]</t>
        </is>
      </c>
      <c r="B5" s="4" t="inlineStr">
        <is>
          <t xml:space="preserve">Amortized Cost Fair Value Due in one year or less $ 3,599,395 $ 3,541,372 Due after one year through five years 15,021,950 14,405,515 Due after five years through 10 years 25,349,040 23,585,893 Due after 10 years 26,240,971 21,608,462 Asset and mortgage-backed securities without a specific due date 49,097,426 46,381,480 Redeemable preferred stocks 186,392 173,279 Total fixed maturity securities $ 119,495,174 $ 109,696,001 </t>
        </is>
      </c>
    </row>
    <row r="6">
      <c r="A6" s="4" t="inlineStr">
        <is>
          <t>Schedule of Available-for-Sale Securities Reconciliation [Table Text Block]</t>
        </is>
      </c>
      <c r="B6" s="4" t="inlineStr">
        <is>
          <t>Gross Unrealized Amortized Cost Fair Value Gains Losses 2024 Fixed maturity securities: U.S. Treasury $ 1,351,270 $ 1,305,930 $ — $ (45,340 ) MBS/ABS/CMBS 49,097,426 46,381,480 228,289 (2,944,235 ) Corporate 46,263,052 42,672,106 74,481 (3,665,427 ) Municipal 22,597,034 19,163,206 84,965 (3,518,793 ) Redeemable preferred stock 186,392 173,279 — (13,113 ) Total fixed maturity securities $ 119,495,174 $ 109,696,001 $ 387,735 $ (10,186,908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t>
        </is>
      </c>
    </row>
    <row r="7">
      <c r="A7" s="4" t="inlineStr">
        <is>
          <t>Debt Securities, Available-for-Sale, Unrealized Loss Position, Fair Value [Table Text Block]</t>
        </is>
      </c>
      <c r="B7" s="4" t="inlineStr">
        <is>
          <t>June 30, 2024 December 31, 2023 12 Months 12 Months &lt; 12 Months &amp; Greater Total &lt; 12 Months &amp; Greater Total Fixed Maturity Securities: U.S. Treasury Fair value $ — $ 1,305,930 $ 1,305,930 $ — $ 1,289,774 $ 1,289,774 Amortized cost — 1,351,270 1,351,270 — 1,351,768 1,351,768 Unrealized loss — (45,340 ) (45,340 ) — (61,994 ) (61,994 ) MBS/ABS/CMBS Fair value 6,933,780 22,571,843 29,505,623 8,345,340 24,323,865 32,669,205 Amortized cost 7,038,812 25,411,046 32,449,858 8,462,010 26,870,852 35,332,862 Unrealized loss (105,032 ) (2,839,203 ) (2,944,235 ) (116,670 ) (2,546,987 ) (2,663,657 ) Corporate Fair value 6,850,575 30,480,416 37,330,991 477,051 33,352,754 33,829,805 Amortized cost 7,011,243 33,985,175 40,996,418 478,370 36,421,621 36,899,991 Unrealized loss (160,668 ) (3,504,759 ) (3,665,427 ) (1,319 ) (3,068,867 ) (3,070,186 ) Municipal Fair value 4,470,276 11,966,015 16,436,291 — 12,149,238 12,149,238 Amortized cost 4,530,820 15,424,264 19,955,084 — 15,442,384 15,442,384 Unrealized loss (60,544 ) (3,458,249 ) (3,518,793 ) — (3,293,146 ) (3,293,146 ) Redeemable preferred stock Fair value 72,973 100,307 173,280 149,240 21,320 170,560 Amortized cost 76,968 109,425 186,393 161,549 24,844 186,393 Unrealized loss (3,995 ) (9,118 ) (13,113 ) (12,309 ) (3,524 ) (15,833 ) Total Fair value 18,327,604 66,424,511 84,752,115 8,971,631 71,136,951 80,108,582 Amortized cost 18,657,843 76,281,180 94,939,023 9,101,929 80,111,469 89,213,398 Unrealized loss $ (330,239 ) $ (9,856,669 ) $ (10,186,908 ) $ (130,298 ) $ (8,974,518 ) $ (9,104,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t>
        </is>
      </c>
      <c r="C1" s="2" t="inlineStr">
        <is>
          <t>Jun. 30, 2024</t>
        </is>
      </c>
      <c r="D1" s="2" t="inlineStr">
        <is>
          <t>Dec. 31, 2023</t>
        </is>
      </c>
    </row>
    <row r="2">
      <c r="A2" s="3" t="inlineStr">
        <is>
          <t>Investments and cash:</t>
        </is>
      </c>
      <c r="C2" s="4" t="inlineStr">
        <is>
          <t xml:space="preserve"> </t>
        </is>
      </c>
      <c r="D2" s="4" t="inlineStr">
        <is>
          <t xml:space="preserve"> </t>
        </is>
      </c>
    </row>
    <row r="3">
      <c r="A3" s="4" t="inlineStr">
        <is>
          <t>Fixed maturity securities (amortized cost of $119,495,174 at 6/30/2024 and $119,336,041 at 12/31/2023)</t>
        </is>
      </c>
      <c r="C3" s="6" t="n">
        <v>109696001</v>
      </c>
      <c r="D3" s="6" t="n">
        <v>110955697</v>
      </c>
    </row>
    <row r="4">
      <c r="A4" s="4" t="inlineStr">
        <is>
          <t>Other invested assets, net of allowances for credit losses of $250,000 at 6/30/2024 and $39,000 at 12/31/2023</t>
        </is>
      </c>
      <c r="C4" s="5" t="n">
        <v>14086652</v>
      </c>
      <c r="D4" s="5" t="n">
        <v>8898409</v>
      </c>
    </row>
    <row r="5">
      <c r="A5" s="4" t="inlineStr">
        <is>
          <t>Property held for investment, at cost, net of accumulated depreciation of $767,263 at 6/30/2024 and $682,402 at 12/31/2023</t>
        </is>
      </c>
      <c r="C5" s="5" t="n">
        <v>6141245</v>
      </c>
      <c r="D5" s="5" t="n">
        <v>5910864</v>
      </c>
    </row>
    <row r="6">
      <c r="A6" s="4" t="inlineStr">
        <is>
          <t>Cash and cash equivalents</t>
        </is>
      </c>
      <c r="C6" s="5" t="n">
        <v>3421284</v>
      </c>
      <c r="D6" s="5" t="n">
        <v>1478135</v>
      </c>
    </row>
    <row r="7">
      <c r="A7" s="4" t="inlineStr">
        <is>
          <t>Total investments and cash</t>
        </is>
      </c>
      <c r="C7" s="5" t="n">
        <v>149844755</v>
      </c>
      <c r="D7" s="5" t="n">
        <v>142331022</v>
      </c>
    </row>
    <row r="8">
      <c r="A8" s="4" t="inlineStr">
        <is>
          <t>Accrued investment income</t>
        </is>
      </c>
      <c r="C8" s="5" t="n">
        <v>932084</v>
      </c>
      <c r="D8" s="5" t="n">
        <v>915156</v>
      </c>
    </row>
    <row r="9">
      <c r="A9" s="4" t="inlineStr">
        <is>
          <t>Premiums and reinsurance balances receivable, net of allowances for credit losses of $135,000 at 6/30/2024 and $143,000 at 12/31/2023</t>
        </is>
      </c>
      <c r="C9" s="5" t="n">
        <v>37189945</v>
      </c>
      <c r="D9" s="5" t="n">
        <v>37220433</v>
      </c>
    </row>
    <row r="10">
      <c r="A10" s="4" t="inlineStr">
        <is>
          <t>Ceded unearned premiums</t>
        </is>
      </c>
      <c r="C10" s="5" t="n">
        <v>739904</v>
      </c>
      <c r="D10" s="5" t="n">
        <v>755099</v>
      </c>
    </row>
    <row r="11">
      <c r="A11" s="4" t="inlineStr">
        <is>
          <t>Reinsurance balances recoverable on unpaid losses and settlement expenses, net of allowances for credit losses of $79,000 at 6/30/2024 and $82,000 at 12/31/2023</t>
        </is>
      </c>
      <c r="C11" s="5" t="n">
        <v>12374256</v>
      </c>
      <c r="D11" s="5" t="n">
        <v>12736579</v>
      </c>
    </row>
    <row r="12">
      <c r="A12" s="4" t="inlineStr">
        <is>
          <t>Federal income taxes</t>
        </is>
      </c>
      <c r="C12" s="5" t="n">
        <v>3653936</v>
      </c>
      <c r="D12" s="5" t="n">
        <v>2775366</v>
      </c>
    </row>
    <row r="13">
      <c r="A13" s="4" t="inlineStr">
        <is>
          <t>Deferred policy acquisition costs, net</t>
        </is>
      </c>
      <c r="C13" s="5" t="n">
        <v>8857528</v>
      </c>
      <c r="D13" s="5" t="n">
        <v>8552459</v>
      </c>
    </row>
    <row r="14">
      <c r="A14" s="4" t="inlineStr">
        <is>
          <t>Property and equipment, at cost, net of accumulated depreciation of $7,270,456 at 6/30/2024 and $6,990,076 at 12/31/2023</t>
        </is>
      </c>
      <c r="C14" s="5" t="n">
        <v>3353851</v>
      </c>
      <c r="D14" s="5" t="n">
        <v>3325322</v>
      </c>
    </row>
    <row r="15">
      <c r="A15" s="4" t="inlineStr">
        <is>
          <t>Other assets, net of allowances for credit losses of $4,000 at 6/30/2024 and $5,000 at 12/31/2023</t>
        </is>
      </c>
      <c r="C15" s="5" t="n">
        <v>2893752</v>
      </c>
      <c r="D15" s="5" t="n">
        <v>2405577</v>
      </c>
    </row>
    <row r="16">
      <c r="A16" s="4" t="inlineStr">
        <is>
          <t>Total assets</t>
        </is>
      </c>
      <c r="C16" s="5" t="n">
        <v>219840011</v>
      </c>
      <c r="D16" s="5" t="n">
        <v>211017013</v>
      </c>
    </row>
    <row r="17">
      <c r="A17" s="3" t="inlineStr">
        <is>
          <t>Liabilities:</t>
        </is>
      </c>
      <c r="C17" s="4" t="inlineStr">
        <is>
          <t xml:space="preserve"> </t>
        </is>
      </c>
      <c r="D17" s="4" t="inlineStr">
        <is>
          <t xml:space="preserve"> </t>
        </is>
      </c>
    </row>
    <row r="18">
      <c r="A18" s="4" t="inlineStr">
        <is>
          <t>Unpaid losses and settlement expenses</t>
        </is>
      </c>
      <c r="C18" s="5" t="n">
        <v>79263873</v>
      </c>
      <c r="D18" s="5" t="n">
        <v>71919585</v>
      </c>
    </row>
    <row r="19">
      <c r="A19" s="4" t="inlineStr">
        <is>
          <t>Unearned premiums</t>
        </is>
      </c>
      <c r="C19" s="5" t="n">
        <v>48753710</v>
      </c>
      <c r="D19" s="5" t="n">
        <v>47259637</v>
      </c>
    </row>
    <row r="20">
      <c r="A20" s="4" t="inlineStr">
        <is>
          <t>Reinsurance balances payable</t>
        </is>
      </c>
      <c r="C20" s="5" t="n">
        <v>899514</v>
      </c>
      <c r="D20" s="5" t="n">
        <v>1132301</v>
      </c>
    </row>
    <row r="21">
      <c r="A21" s="4" t="inlineStr">
        <is>
          <t>Corporate debt</t>
        </is>
      </c>
      <c r="C21" s="5" t="n">
        <v>15000000</v>
      </c>
      <c r="D21" s="5" t="n">
        <v>15000000</v>
      </c>
    </row>
    <row r="22">
      <c r="A22" s="4" t="inlineStr">
        <is>
          <t>Accrued expenses</t>
        </is>
      </c>
      <c r="C22" s="5" t="n">
        <v>6744042</v>
      </c>
      <c r="D22" s="5" t="n">
        <v>7442617</v>
      </c>
    </row>
    <row r="23">
      <c r="A23" s="4" t="inlineStr">
        <is>
          <t>Other liabilities</t>
        </is>
      </c>
      <c r="C23" s="5" t="n">
        <v>1565195</v>
      </c>
      <c r="D23" s="5" t="n">
        <v>1259324</v>
      </c>
    </row>
    <row r="24">
      <c r="A24" s="4" t="inlineStr">
        <is>
          <t>Total liabilities</t>
        </is>
      </c>
      <c r="C24" s="5" t="n">
        <v>152226334</v>
      </c>
      <c r="D24" s="5" t="n">
        <v>144013464</v>
      </c>
    </row>
    <row r="25">
      <c r="A25" s="3" t="inlineStr">
        <is>
          <t>Equity:</t>
        </is>
      </c>
      <c r="C25" s="4" t="inlineStr">
        <is>
          <t xml:space="preserve"> </t>
        </is>
      </c>
      <c r="D25" s="4" t="inlineStr">
        <is>
          <t xml:space="preserve"> </t>
        </is>
      </c>
    </row>
    <row r="26">
      <c r="A26" s="4" t="inlineStr">
        <is>
          <t>Common stock</t>
        </is>
      </c>
      <c r="B26" s="4" t="inlineStr">
        <is>
          <t>[1]</t>
        </is>
      </c>
      <c r="C26" s="5" t="n">
        <v>35000</v>
      </c>
      <c r="D26" s="5" t="n">
        <v>35000</v>
      </c>
    </row>
    <row r="27">
      <c r="A27" s="4" t="inlineStr">
        <is>
          <t>Treasury stock, at cost</t>
        </is>
      </c>
      <c r="B27" s="4" t="inlineStr">
        <is>
          <t>[2]</t>
        </is>
      </c>
      <c r="C27" s="5" t="n">
        <v>-5727278</v>
      </c>
      <c r="D27" s="5" t="n">
        <v>-5710324</v>
      </c>
    </row>
    <row r="28">
      <c r="A28" s="4" t="inlineStr">
        <is>
          <t>Additional paid-in capital</t>
        </is>
      </c>
      <c r="C28" s="5" t="n">
        <v>33454198</v>
      </c>
      <c r="D28" s="5" t="n">
        <v>33330846</v>
      </c>
    </row>
    <row r="29">
      <c r="A29" s="4" t="inlineStr">
        <is>
          <t>Accumulated other comprehensive (loss), net of tax</t>
        </is>
      </c>
      <c r="C29" s="5" t="n">
        <v>-7741480</v>
      </c>
      <c r="D29" s="5" t="n">
        <v>-6621336</v>
      </c>
    </row>
    <row r="30">
      <c r="A30" s="4" t="inlineStr">
        <is>
          <t>Retained earnings</t>
        </is>
      </c>
      <c r="C30" s="5" t="n">
        <v>49351697</v>
      </c>
      <c r="D30" s="5" t="n">
        <v>47844368</v>
      </c>
    </row>
    <row r="31">
      <c r="A31" s="4" t="inlineStr">
        <is>
          <t>Less: Unearned Employee Stock Ownership Plan shares at cost</t>
        </is>
      </c>
      <c r="B31" s="4" t="inlineStr">
        <is>
          <t>[3]</t>
        </is>
      </c>
      <c r="C31" s="5" t="n">
        <v>-1758460</v>
      </c>
      <c r="D31" s="5" t="n">
        <v>-1875005</v>
      </c>
    </row>
    <row r="32">
      <c r="A32" s="4" t="inlineStr">
        <is>
          <t>Total equity</t>
        </is>
      </c>
      <c r="C32" s="5" t="n">
        <v>67613677</v>
      </c>
      <c r="D32" s="5" t="n">
        <v>67003549</v>
      </c>
    </row>
    <row r="33">
      <c r="A33" s="4" t="inlineStr">
        <is>
          <t>Total liabilities and equity</t>
        </is>
      </c>
      <c r="C33" s="5" t="n">
        <v>219840011</v>
      </c>
      <c r="D33" s="5" t="n">
        <v>211017013</v>
      </c>
    </row>
    <row r="34">
      <c r="A34" s="4" t="inlineStr">
        <is>
          <t>Common Stock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13599230</v>
      </c>
      <c r="D36" s="5" t="n">
        <v>12191621</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2900343</v>
      </c>
      <c r="D39" s="6" t="n">
        <v>2896296</v>
      </c>
    </row>
    <row r="40"/>
    <row r="41">
      <c r="A41" s="4" t="inlineStr">
        <is>
          <t>[1]Par value $0.01; authorized: 2024 and 2023 - 10,000,000 shares; issued: 2024 – 3,500,000 shares and 2023 – 3,500,000 shares; outstanding: 2024 – 3,142,973 and 2023 – 3,138,976 shares[2]2024 – 357,027 shares and 2023 – 361,024 shares[3]2024 – 175,844 shares and 2023 – 187,498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305,930 $ — $ — $ 1,305,930
MBS/ABS/CMBS — 46,381,480 — 46,381,480
Corporate — 42,672,106 — 42,672,106
Municipal — 19,163,206 — 19,163,206
Redeemable preferred stocks — 173,279 — 173,279
Total fixed maturity securities 1,305,930 108,390,071 — 109,696,001
Equity securities
Common stocks 13,599,230 — — 13,599,230
Perpetual preferred stocks — 2,900,343 — 2,900,343
Total equity securities 13,599,230 2,900,343 — 16,499,573
Total marketable investments measured at fair value $ 14,905,160 $ 111,290,414 $ — $ 126,195,574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6 Months Ended</t>
        </is>
      </c>
    </row>
    <row r="2">
      <c r="B2" s="2" t="inlineStr">
        <is>
          <t>Jun. 30, 2024</t>
        </is>
      </c>
    </row>
    <row r="3">
      <c r="A3" s="3" t="inlineStr">
        <is>
          <t>Notes Tables</t>
        </is>
      </c>
      <c r="B3" s="4" t="inlineStr">
        <is>
          <t xml:space="preserve"> </t>
        </is>
      </c>
    </row>
    <row r="4">
      <c r="A4" s="4" t="inlineStr">
        <is>
          <t>Effects of Reinsurance [Table Text Block]</t>
        </is>
      </c>
      <c r="B4" s="4" t="inlineStr">
        <is>
          <t xml:space="preserve">Three-Month Periods Ended June 30, 2024 2023 WRITTEN Direct $ 25,390,896 $ 23,589,667 Reinsurance assumed (24,174 ) 36,387 Reinsurance ceded (3,680,899 ) (2,654,089 ) Net $ 21,685,823 $ 20,971,965 EARNED Direct $ 24,077,573 $ 21,167,168 Reinsurance assumed (14,213 ) 31,109 Reinsurance ceded (3,665,167 ) (2,704,224 ) Net $ 20,398,193 $ 18,494,053 LOSS AND SETTLEMENT EXPENSES INCURRED Direct $ 14,420,431 $ 12,633,975 Reinsurance assumed (40,615 ) 31,178 Reinsurance ceded 173,252 (450,667 ) Net $ 14,553,068 $ 12,214,486
Six-Month Periods Ended June 30,
2024 2023
WRITTEN
Direct $ 49,126,455 $ 44,404,193
Reinsurance assumed 23,602 75,113
Reinsurance ceded (7,020,230 ) (4,994,729 )
Net $ 42,129,827 $ 39,484,577
EARNED
Direct $ 47,622,577 $ 41,410,604
Reinsurance assumed 33,407 72,811
Reinsurance ceded (7,035,425 ) (5,188,065 )
Net $ 40,620,559 $ 36,295,350
LOSS AND SETTLEMENT EXPENSES INCURRED
Direct $ 28,539,882 $ 25,900,404
Reinsurance assumed 23,107 40,419
Reinsurance ceded (1,672,993 ) (2,678,656 )
Net $ 26,889,996 $ 23,262,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6 Months Ended</t>
        </is>
      </c>
    </row>
    <row r="2">
      <c r="B2" s="2" t="inlineStr">
        <is>
          <t>Jun. 30,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June 30,
(In thousands) 2024 2023
Unpaid losses and settlement expense - beginning of the period:
Gross $ 77,651 $ 72,867
Less: Ceded 13,739 14,460
Less: CECL allowance for reinsurance recoverable on unpaid losses 88 —
Net 63,824 58,407
Increase in incurred losses and settlement expense:
Current year 11,867 10,929
Prior years 2,686 1,285
Total incurred 14,553 12,214
Deduct: Loss and settlement expense payments for claims incurred:
Current year 3,047 3,558
Prior years 8,519 5,082
Total paid 11,566 8,640
Net unpaid losses and settlement expense - end of the period 66,811 61,981
Plus: Reinsurance recoverable on unpaid losses net of CECL 12,374 14,502
Plus: CECL allowance for reinsurance recoverable on unpaid losses1 79 101
Gross unpaid losses and settlement expense - end of the period $ 79,264 $ 76,584
For the Six-Months Ended
June 30,
(In thousands) 2024 2023
Unpaid losses and settlement expense - beginning of the period:
Gross $ 71,920 $ 67,614
Less: Ceded 12,737 13,610
Less: CECL allowance for reinsurance recoverable on unpaid losses 82 —
Net 59,101 54,004
Increase in incurred losses and settlement expense:
Current year 24,155 22,001
Prior years 2,735 1,261
Total incurred 26,890 23,262
Deduct: Loss and settlement expense payments for claims incurred:
Current year 4,971 4,716
Prior years 14,209 10,569
Total paid 19,180 15,285
Net unpaid losses and settlement expense - end of the period 66,811 61,981
Plus: Reinsurance recoverable on unpaid losses net of CECL 12,374 14,502
Plus: CECL allowance for reinsurance recoverable on unpaid losses1 79 101
Gross unpaid losses and settlement expense - end of the period $ 79,264 $ 76,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6 Months Ended</t>
        </is>
      </c>
    </row>
    <row r="2">
      <c r="B2" s="2" t="inlineStr">
        <is>
          <t>Jun. 30, 2024</t>
        </is>
      </c>
    </row>
    <row r="3">
      <c r="A3" s="3" t="inlineStr">
        <is>
          <t>Notes Tables</t>
        </is>
      </c>
      <c r="B3" s="4" t="inlineStr">
        <is>
          <t xml:space="preserve"> </t>
        </is>
      </c>
    </row>
    <row r="4">
      <c r="A4" s="4" t="inlineStr">
        <is>
          <t>Schedule of Effective Income Tax Rate Reconciliation [Table Text Block]</t>
        </is>
      </c>
      <c r="B4" s="4" t="inlineStr">
        <is>
          <t xml:space="preserve">For the Three-Months Ended June 30, 2024 2023 Provision for income taxes at the statutory federal tax rates $ (190,999 ) $ 156,026 Increase (reduction) in taxes resulting from: Tax-exempt interest income (7,906 ) (8,794 ) Dividends received deduction (9,189 ) (20,275 ) Proration of tax-exempt interest and dividends received deduction 4,050 7,053 Nondeductible expenses 34,430 19,952 Officer life insurance, net (3,130 ) 2,532 Other (4,900 ) — Total $ (177,644 ) $ 156,494 For the Six-Months Ended June 30, 2024 2023 Provision for income taxes at the statutory federal tax rates $ 404,436 $ 572,680 Increase (reduction) in taxes resulting from: Tax-exempt interest income (15,835 ) (18,866 ) Dividends received deduction (19,254 ) (40,735 ) Proration of tax-exempt interest and dividends received deduction 8,333 14,470 Nondeductible expenses 50,345 35,043 Officer life insurance, net (4,568 ) (578 ) Other (4,900 ) — Total $ 418,557 $ 562,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6 Months Ended</t>
        </is>
      </c>
    </row>
    <row r="2">
      <c r="B2" s="2" t="inlineStr">
        <is>
          <t>Jun. 30, 2024</t>
        </is>
      </c>
    </row>
    <row r="3">
      <c r="A3" s="4" t="inlineStr">
        <is>
          <t>Restricted Stock Units (RSUs) [Member]</t>
        </is>
      </c>
      <c r="B3" s="4" t="inlineStr">
        <is>
          <t xml:space="preserve"> </t>
        </is>
      </c>
    </row>
    <row r="4">
      <c r="A4" s="3" t="inlineStr">
        <is>
          <t>Notes Tables</t>
        </is>
      </c>
      <c r="B4" s="4" t="inlineStr">
        <is>
          <t xml:space="preserve"> </t>
        </is>
      </c>
    </row>
    <row r="5">
      <c r="A5" s="4" t="inlineStr">
        <is>
          <t>Share-Based Payment Arrangement, Restricted Stock Unit, Activity [Table Text Block]</t>
        </is>
      </c>
      <c r="B5" s="4" t="inlineStr">
        <is>
          <t xml:space="preserve">RSUs Weighted Average Grant Date Fair Value Nonvested on December 31, 2023 19,787 $ 15.87 Granted 20,100 16.00 Vested (13,977 ) 29.67 Nonvested on June 30, 2024 25,910 $ 1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 - Summary of Significant Accounting Policies (Details Textual) - USD ($)</t>
        </is>
      </c>
      <c r="C1" s="2" t="inlineStr">
        <is>
          <t>3 Months Ended</t>
        </is>
      </c>
      <c r="E1" s="2" t="inlineStr">
        <is>
          <t>6 Months Ended</t>
        </is>
      </c>
      <c r="G1" s="2" t="inlineStr">
        <is>
          <t>12 Months Ended</t>
        </is>
      </c>
    </row>
    <row r="2">
      <c r="B2" s="2" t="inlineStr">
        <is>
          <t>Jun. 08, 2024</t>
        </is>
      </c>
      <c r="C2" s="2" t="inlineStr">
        <is>
          <t>Jun. 30, 2024</t>
        </is>
      </c>
      <c r="D2" s="2" t="inlineStr">
        <is>
          <t>Jun. 30, 2023</t>
        </is>
      </c>
      <c r="E2" s="2" t="inlineStr">
        <is>
          <t>Jun. 30, 2024</t>
        </is>
      </c>
      <c r="F2" s="2" t="inlineStr">
        <is>
          <t>Jun. 30, 2023</t>
        </is>
      </c>
      <c r="G2" s="2" t="inlineStr">
        <is>
          <t>Dec. 31, 2023</t>
        </is>
      </c>
      <c r="H2" s="2" t="inlineStr">
        <is>
          <t>Jan. 01, 2023</t>
        </is>
      </c>
    </row>
    <row r="3">
      <c r="A3" s="4" t="inlineStr">
        <is>
          <t>Common Stock, Par or Stated Value Per Share (in dollars per share)</t>
        </is>
      </c>
      <c r="B3" s="4" t="inlineStr">
        <is>
          <t xml:space="preserve"> </t>
        </is>
      </c>
      <c r="C3" s="7" t="n">
        <v>0.01</v>
      </c>
      <c r="D3" s="4" t="inlineStr">
        <is>
          <t xml:space="preserve"> </t>
        </is>
      </c>
      <c r="E3" s="7" t="n">
        <v>0.01</v>
      </c>
      <c r="F3" s="4" t="inlineStr">
        <is>
          <t xml:space="preserve"> </t>
        </is>
      </c>
      <c r="G3" s="7" t="n">
        <v>0.01</v>
      </c>
      <c r="H3" s="4" t="inlineStr">
        <is>
          <t xml:space="preserve"> </t>
        </is>
      </c>
    </row>
    <row r="4">
      <c r="A4" s="4" t="inlineStr">
        <is>
          <t>Retained Earnings (Accumulated Deficit)</t>
        </is>
      </c>
      <c r="B4" s="4" t="inlineStr">
        <is>
          <t xml:space="preserve"> </t>
        </is>
      </c>
      <c r="C4" s="6" t="n">
        <v>49351697</v>
      </c>
      <c r="D4" s="4" t="inlineStr">
        <is>
          <t xml:space="preserve"> </t>
        </is>
      </c>
      <c r="E4" s="6" t="n">
        <v>49351697</v>
      </c>
      <c r="F4" s="4" t="inlineStr">
        <is>
          <t xml:space="preserve"> </t>
        </is>
      </c>
      <c r="G4" s="6" t="n">
        <v>47844368</v>
      </c>
      <c r="H4" s="4" t="inlineStr">
        <is>
          <t xml:space="preserve"> </t>
        </is>
      </c>
    </row>
    <row r="5">
      <c r="A5" s="4" t="inlineStr">
        <is>
          <t>Tangible Asset Impairment Charges</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Effective Income Tax Rate Reconciliation, at Federal Statutory Income Tax Rate, Percent</t>
        </is>
      </c>
      <c r="B6" s="4" t="inlineStr">
        <is>
          <t xml:space="preserve"> </t>
        </is>
      </c>
      <c r="C6" s="4" t="inlineStr">
        <is>
          <t xml:space="preserve"> </t>
        </is>
      </c>
      <c r="D6" s="4" t="inlineStr">
        <is>
          <t xml:space="preserve"> </t>
        </is>
      </c>
      <c r="E6" s="9" t="n">
        <v>0.21</v>
      </c>
      <c r="F6" s="9" t="n">
        <v>0.21</v>
      </c>
      <c r="G6" s="4" t="inlineStr">
        <is>
          <t xml:space="preserve"> </t>
        </is>
      </c>
      <c r="H6" s="4" t="inlineStr">
        <is>
          <t xml:space="preserve"> </t>
        </is>
      </c>
    </row>
    <row r="7">
      <c r="A7" s="4" t="inlineStr">
        <is>
          <t>Finite-Lived Intangible Assets, Gross</t>
        </is>
      </c>
      <c r="B7" s="4" t="inlineStr">
        <is>
          <t xml:space="preserve"> </t>
        </is>
      </c>
      <c r="C7" s="6" t="n">
        <v>1000000</v>
      </c>
      <c r="D7" s="4" t="inlineStr">
        <is>
          <t xml:space="preserve"> </t>
        </is>
      </c>
      <c r="E7" s="6" t="n">
        <v>1000000</v>
      </c>
      <c r="F7" s="4" t="inlineStr">
        <is>
          <t xml:space="preserve"> </t>
        </is>
      </c>
      <c r="G7" s="4" t="inlineStr">
        <is>
          <t xml:space="preserve"> </t>
        </is>
      </c>
      <c r="H7" s="4" t="inlineStr">
        <is>
          <t xml:space="preserve"> </t>
        </is>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3760</v>
      </c>
    </row>
    <row r="10">
      <c r="A10" s="4" t="inlineStr">
        <is>
          <t>Mutual Capital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or Stated Value Per Shar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Share Price (in dollars per share)</t>
        </is>
      </c>
      <c r="B12" s="8" t="n">
        <v>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Equity Interests Issued and Issuable</t>
        </is>
      </c>
      <c r="B13" s="6" t="n">
        <v>73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ums [Member] | Geographic Concentration Risk [Member] | ILLINO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10" t="n">
        <v>0.209</v>
      </c>
      <c r="D15" s="10" t="n">
        <v>0.242</v>
      </c>
      <c r="E15" s="10" t="n">
        <v>0.213</v>
      </c>
      <c r="F15" s="10" t="n">
        <v>0.236</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Jun. 30, 2024</t>
        </is>
      </c>
      <c r="C1" s="2" t="inlineStr">
        <is>
          <t>Dec. 31, 2023</t>
        </is>
      </c>
    </row>
    <row r="2">
      <c r="A2" s="4" t="inlineStr">
        <is>
          <t>Cost</t>
        </is>
      </c>
      <c r="B2" s="6" t="n">
        <v>10624307</v>
      </c>
      <c r="C2" s="6" t="n">
        <v>10315398</v>
      </c>
    </row>
    <row r="3">
      <c r="A3" s="4" t="inlineStr">
        <is>
          <t>Accumulated depreciation</t>
        </is>
      </c>
      <c r="B3" s="5" t="n">
        <v>-7270456</v>
      </c>
      <c r="C3" s="5" t="n">
        <v>-6990076</v>
      </c>
    </row>
    <row r="4">
      <c r="A4" s="4" t="inlineStr">
        <is>
          <t>Net property and equipment</t>
        </is>
      </c>
      <c r="B4" s="5" t="n">
        <v>3353851</v>
      </c>
      <c r="C4" s="5" t="n">
        <v>3325322</v>
      </c>
    </row>
    <row r="5">
      <c r="A5" s="4" t="inlineStr">
        <is>
          <t>Automobiles [Member]</t>
        </is>
      </c>
      <c r="B5" s="4" t="inlineStr">
        <is>
          <t xml:space="preserve"> </t>
        </is>
      </c>
      <c r="C5" s="4" t="inlineStr">
        <is>
          <t xml:space="preserve"> </t>
        </is>
      </c>
    </row>
    <row r="6">
      <c r="A6" s="4" t="inlineStr">
        <is>
          <t>Cost</t>
        </is>
      </c>
      <c r="B6" s="5" t="n">
        <v>693489</v>
      </c>
      <c r="C6" s="5" t="n">
        <v>645458</v>
      </c>
    </row>
    <row r="7">
      <c r="A7" s="4" t="inlineStr">
        <is>
          <t>Furniture and Fixtures [Member]</t>
        </is>
      </c>
      <c r="B7" s="4" t="inlineStr">
        <is>
          <t xml:space="preserve"> </t>
        </is>
      </c>
      <c r="C7" s="4" t="inlineStr">
        <is>
          <t xml:space="preserve"> </t>
        </is>
      </c>
    </row>
    <row r="8">
      <c r="A8" s="4" t="inlineStr">
        <is>
          <t>Cost</t>
        </is>
      </c>
      <c r="B8" s="5" t="n">
        <v>530817</v>
      </c>
      <c r="C8" s="5" t="n">
        <v>525843</v>
      </c>
    </row>
    <row r="9">
      <c r="A9" s="4" t="inlineStr">
        <is>
          <t>Computer Equipment [Member]</t>
        </is>
      </c>
      <c r="B9" s="4" t="inlineStr">
        <is>
          <t xml:space="preserve"> </t>
        </is>
      </c>
      <c r="C9" s="4" t="inlineStr">
        <is>
          <t xml:space="preserve"> </t>
        </is>
      </c>
    </row>
    <row r="10">
      <c r="A10" s="4" t="inlineStr">
        <is>
          <t>Cost</t>
        </is>
      </c>
      <c r="B10" s="5" t="n">
        <v>5228193</v>
      </c>
      <c r="C10" s="5" t="n">
        <v>5037301</v>
      </c>
    </row>
    <row r="11">
      <c r="A11" s="4" t="inlineStr">
        <is>
          <t>Home Office [Member]</t>
        </is>
      </c>
      <c r="B11" s="4" t="inlineStr">
        <is>
          <t xml:space="preserve"> </t>
        </is>
      </c>
      <c r="C11" s="4" t="inlineStr">
        <is>
          <t xml:space="preserve"> </t>
        </is>
      </c>
    </row>
    <row r="12">
      <c r="A12" s="4" t="inlineStr">
        <is>
          <t>Cost</t>
        </is>
      </c>
      <c r="B12" s="6" t="n">
        <v>4171808</v>
      </c>
      <c r="C12" s="6" t="n">
        <v>4106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 - Summary of Significant Accounting Policies - Accumulated Other Comprehensive Earnings (Details) - USD ($)</t>
        </is>
      </c>
      <c r="B1" s="2" t="inlineStr">
        <is>
          <t>3 Months Ended</t>
        </is>
      </c>
      <c r="E1" s="2" t="inlineStr">
        <is>
          <t>6 Months Ended</t>
        </is>
      </c>
    </row>
    <row r="2">
      <c r="B2" s="2" t="inlineStr">
        <is>
          <t>Jun. 30, 2024</t>
        </is>
      </c>
      <c r="C2" s="2" t="inlineStr">
        <is>
          <t>Mar. 31, 2024</t>
        </is>
      </c>
      <c r="D2" s="2" t="inlineStr">
        <is>
          <t>Mar. 31, 2023</t>
        </is>
      </c>
      <c r="E2" s="2" t="inlineStr">
        <is>
          <t>Jun. 30, 2024</t>
        </is>
      </c>
      <c r="F2" s="2" t="inlineStr">
        <is>
          <t>Jun. 30, 2023</t>
        </is>
      </c>
    </row>
    <row r="3">
      <c r="A3" s="4" t="inlineStr">
        <is>
          <t>Balance</t>
        </is>
      </c>
      <c r="B3" s="6" t="n">
        <v>68685411</v>
      </c>
      <c r="C3" s="6" t="n">
        <v>67003549</v>
      </c>
      <c r="D3" s="6" t="n">
        <v>60440931</v>
      </c>
      <c r="E3" s="6" t="n">
        <v>67003549</v>
      </c>
      <c r="F3" s="6" t="n">
        <v>60440931</v>
      </c>
    </row>
    <row r="4">
      <c r="A4" s="4" t="inlineStr">
        <is>
          <t>Net current period other comprehensive (loss) earnings</t>
        </is>
      </c>
      <c r="B4" s="5" t="n">
        <v>-480032</v>
      </c>
      <c r="C4" s="5" t="n">
        <v>-640112</v>
      </c>
      <c r="D4" s="5" t="n">
        <v>1596353</v>
      </c>
      <c r="E4" s="4" t="inlineStr">
        <is>
          <t xml:space="preserve"> </t>
        </is>
      </c>
      <c r="F4" s="4" t="inlineStr">
        <is>
          <t xml:space="preserve"> </t>
        </is>
      </c>
    </row>
    <row r="5">
      <c r="A5" s="4" t="inlineStr">
        <is>
          <t>Balance</t>
        </is>
      </c>
      <c r="B5" s="5" t="n">
        <v>67613677</v>
      </c>
      <c r="C5" s="5" t="n">
        <v>68685411</v>
      </c>
      <c r="D5" s="5" t="n">
        <v>63598529</v>
      </c>
      <c r="E5" s="5" t="n">
        <v>67613677</v>
      </c>
      <c r="F5" s="5" t="n">
        <v>63354040</v>
      </c>
    </row>
    <row r="6">
      <c r="A6" s="4" t="inlineStr">
        <is>
          <t>AOCI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5" t="n">
        <v>-7261448</v>
      </c>
      <c r="C7" s="5" t="n">
        <v>-6621336</v>
      </c>
      <c r="D7" s="5" t="n">
        <v>-8841517</v>
      </c>
      <c r="E7" s="5" t="n">
        <v>-6621336</v>
      </c>
      <c r="F7" s="5" t="n">
        <v>-8841517</v>
      </c>
    </row>
    <row r="8">
      <c r="A8" s="4" t="inlineStr">
        <is>
          <t>Other comprehensive (loss) earnings before reclassification</t>
        </is>
      </c>
      <c r="B8" s="4" t="inlineStr">
        <is>
          <t xml:space="preserve"> </t>
        </is>
      </c>
      <c r="C8" s="4" t="inlineStr">
        <is>
          <t xml:space="preserve"> </t>
        </is>
      </c>
      <c r="D8" s="4" t="inlineStr">
        <is>
          <t xml:space="preserve"> </t>
        </is>
      </c>
      <c r="E8" s="5" t="n">
        <v>-1137192</v>
      </c>
      <c r="F8" s="5" t="n">
        <v>791025</v>
      </c>
    </row>
    <row r="9">
      <c r="A9" s="4" t="inlineStr">
        <is>
          <t>Amount reclassified from accumulated other comprehensive earnings</t>
        </is>
      </c>
      <c r="B9" s="4" t="inlineStr">
        <is>
          <t xml:space="preserve"> </t>
        </is>
      </c>
      <c r="C9" s="4" t="inlineStr">
        <is>
          <t xml:space="preserve"> </t>
        </is>
      </c>
      <c r="D9" s="4" t="inlineStr">
        <is>
          <t xml:space="preserve"> </t>
        </is>
      </c>
      <c r="E9" s="5" t="n">
        <v>17048</v>
      </c>
      <c r="F9" s="5" t="n">
        <v>40999</v>
      </c>
    </row>
    <row r="10">
      <c r="A10" s="4" t="inlineStr">
        <is>
          <t>Net current period other comprehensive (loss) earnings</t>
        </is>
      </c>
      <c r="B10" s="5" t="n">
        <v>-480032</v>
      </c>
      <c r="C10" s="5" t="n">
        <v>-640112</v>
      </c>
      <c r="D10" s="5" t="n">
        <v>1596353</v>
      </c>
      <c r="E10" s="5" t="n">
        <v>-1120144</v>
      </c>
      <c r="F10" s="5" t="n">
        <v>832024</v>
      </c>
    </row>
    <row r="11">
      <c r="A11" s="4" t="inlineStr">
        <is>
          <t>Balance</t>
        </is>
      </c>
      <c r="B11" s="6" t="n">
        <v>-7741480</v>
      </c>
      <c r="C11" s="6" t="n">
        <v>-7261448</v>
      </c>
      <c r="D11" s="6" t="n">
        <v>-7245164</v>
      </c>
      <c r="E11" s="6" t="n">
        <v>-7741480</v>
      </c>
      <c r="F11" s="6" t="n">
        <v>-8009493</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Other Comprehensive Earning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holding losses arising during the period, pre tax</t>
        </is>
      </c>
      <c r="B3" s="6" t="n">
        <v>-630383</v>
      </c>
      <c r="C3" s="6" t="n">
        <v>-978883</v>
      </c>
      <c r="D3" s="6" t="n">
        <v>-1439484</v>
      </c>
      <c r="E3" s="6" t="n">
        <v>1001297</v>
      </c>
    </row>
    <row r="4">
      <c r="A4" s="4" t="inlineStr">
        <is>
          <t>Unrealized holding losses arising during the period, tax</t>
        </is>
      </c>
      <c r="B4" s="5" t="n">
        <v>132380</v>
      </c>
      <c r="C4" s="5" t="n">
        <v>205566</v>
      </c>
      <c r="D4" s="5" t="n">
        <v>302292</v>
      </c>
      <c r="E4" s="5" t="n">
        <v>-210272</v>
      </c>
    </row>
    <row r="5">
      <c r="A5" s="4" t="inlineStr">
        <is>
          <t>Unrealized holding losses arising during the period, after tax</t>
        </is>
      </c>
      <c r="B5" s="5" t="n">
        <v>-498003</v>
      </c>
      <c r="C5" s="5" t="n">
        <v>-773317</v>
      </c>
      <c r="D5" s="5" t="n">
        <v>-1137192</v>
      </c>
      <c r="E5" s="5" t="n">
        <v>791025</v>
      </c>
    </row>
    <row r="6">
      <c r="A6" s="4" t="inlineStr">
        <is>
          <t>Reclassification adjustment for losses included in net earnings, pre tax</t>
        </is>
      </c>
      <c r="B6" s="5" t="n">
        <v>22747</v>
      </c>
      <c r="C6" s="5" t="n">
        <v>11378</v>
      </c>
      <c r="D6" s="5" t="n">
        <v>21580</v>
      </c>
      <c r="E6" s="5" t="n">
        <v>51897</v>
      </c>
    </row>
    <row r="7">
      <c r="A7" s="4" t="inlineStr">
        <is>
          <t>Reclassification adjustment for losses included in net earnings, tax</t>
        </is>
      </c>
      <c r="B7" s="5" t="n">
        <v>-4776</v>
      </c>
      <c r="C7" s="5" t="n">
        <v>-2390</v>
      </c>
      <c r="D7" s="5" t="n">
        <v>-4532</v>
      </c>
      <c r="E7" s="5" t="n">
        <v>-10898</v>
      </c>
    </row>
    <row r="8">
      <c r="A8" s="4" t="inlineStr">
        <is>
          <t>Reclassification adjustment for losses included in net earnings, after tax</t>
        </is>
      </c>
      <c r="B8" s="5" t="n">
        <v>17971</v>
      </c>
      <c r="C8" s="5" t="n">
        <v>8988</v>
      </c>
      <c r="D8" s="5" t="n">
        <v>17048</v>
      </c>
      <c r="E8" s="5" t="n">
        <v>40999</v>
      </c>
    </row>
    <row r="9">
      <c r="A9" s="4" t="inlineStr">
        <is>
          <t>Total other comprehensive loss, pre tax</t>
        </is>
      </c>
      <c r="B9" s="5" t="n">
        <v>-607636</v>
      </c>
      <c r="C9" s="5" t="n">
        <v>-967505</v>
      </c>
      <c r="D9" s="5" t="n">
        <v>-1417904</v>
      </c>
      <c r="E9" s="5" t="n">
        <v>1053194</v>
      </c>
    </row>
    <row r="10">
      <c r="A10" s="4" t="inlineStr">
        <is>
          <t>Total other comprehensive loss, tax</t>
        </is>
      </c>
      <c r="B10" s="5" t="n">
        <v>127604</v>
      </c>
      <c r="C10" s="5" t="n">
        <v>203176</v>
      </c>
      <c r="D10" s="5" t="n">
        <v>297760</v>
      </c>
      <c r="E10" s="5" t="n">
        <v>-221170</v>
      </c>
    </row>
    <row r="11">
      <c r="A11" s="4" t="inlineStr">
        <is>
          <t>Total other comprehensive loss, after tax</t>
        </is>
      </c>
      <c r="B11" s="6" t="n">
        <v>-480032</v>
      </c>
      <c r="C11" s="6" t="n">
        <v>-764329</v>
      </c>
      <c r="D11" s="6" t="n">
        <v>-1120144</v>
      </c>
      <c r="E11" s="6" t="n">
        <v>8320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 - Summary of Significant Accounting Policies - Reclassifications from Accumulated Other Comprehensive Earning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realized investment gains</t>
        </is>
      </c>
      <c r="B3" s="6" t="n">
        <v>3020</v>
      </c>
      <c r="C3" s="4" t="inlineStr">
        <is>
          <t xml:space="preserve"> </t>
        </is>
      </c>
      <c r="D3" s="6" t="n">
        <v>-144012</v>
      </c>
      <c r="E3" s="4" t="inlineStr">
        <is>
          <t xml:space="preserve"> </t>
        </is>
      </c>
      <c r="F3" s="6" t="n">
        <v>-147666</v>
      </c>
      <c r="G3" s="6" t="n">
        <v>-68447</v>
      </c>
    </row>
    <row r="4">
      <c r="A4" s="4" t="inlineStr">
        <is>
          <t>Income Tax Expense (Benefit)</t>
        </is>
      </c>
      <c r="B4" s="5" t="n">
        <v>-177644</v>
      </c>
      <c r="C4" s="4" t="inlineStr">
        <is>
          <t xml:space="preserve"> </t>
        </is>
      </c>
      <c r="D4" s="5" t="n">
        <v>156494</v>
      </c>
      <c r="E4" s="4" t="inlineStr">
        <is>
          <t xml:space="preserve"> </t>
        </is>
      </c>
      <c r="F4" s="5" t="n">
        <v>418557</v>
      </c>
      <c r="G4" s="5" t="n">
        <v>562014</v>
      </c>
    </row>
    <row r="5">
      <c r="A5" s="4" t="inlineStr">
        <is>
          <t>Net earnings</t>
        </is>
      </c>
      <c r="B5" s="6" t="n">
        <v>-731876</v>
      </c>
      <c r="C5" s="6" t="n">
        <v>2239205</v>
      </c>
      <c r="D5" s="6" t="n">
        <v>586489</v>
      </c>
      <c r="E5" s="6" t="n">
        <v>1578545</v>
      </c>
      <c r="F5" s="5" t="n">
        <v>1507329</v>
      </c>
      <c r="G5" s="5" t="n">
        <v>2165034</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t>
        </is>
      </c>
      <c r="B7" s="4" t="inlineStr">
        <is>
          <t xml:space="preserve"> </t>
        </is>
      </c>
      <c r="C7" s="4" t="inlineStr">
        <is>
          <t xml:space="preserve"> </t>
        </is>
      </c>
      <c r="D7" s="4" t="inlineStr">
        <is>
          <t xml:space="preserve"> </t>
        </is>
      </c>
      <c r="E7" s="4" t="inlineStr">
        <is>
          <t xml:space="preserve"> </t>
        </is>
      </c>
      <c r="F7" s="5" t="n">
        <v>17048</v>
      </c>
      <c r="G7" s="5" t="n">
        <v>40999</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alized investment gains</t>
        </is>
      </c>
      <c r="B9" s="4" t="inlineStr">
        <is>
          <t xml:space="preserve"> </t>
        </is>
      </c>
      <c r="C9" s="4" t="inlineStr">
        <is>
          <t xml:space="preserve"> </t>
        </is>
      </c>
      <c r="D9" s="4" t="inlineStr">
        <is>
          <t xml:space="preserve"> </t>
        </is>
      </c>
      <c r="E9" s="4" t="inlineStr">
        <is>
          <t xml:space="preserve"> </t>
        </is>
      </c>
      <c r="F9" s="5" t="n">
        <v>21580</v>
      </c>
      <c r="G9" s="5" t="n">
        <v>51897</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6" t="n">
        <v>-4532</v>
      </c>
      <c r="G10" s="6" t="n">
        <v>-10898</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4</t>
        </is>
      </c>
      <c r="C1" s="2" t="inlineStr">
        <is>
          <t>Dec. 31, 2023</t>
        </is>
      </c>
    </row>
    <row r="2">
      <c r="A2" s="4" t="inlineStr">
        <is>
          <t>Fixed maturity securities, amortized cost</t>
        </is>
      </c>
      <c r="B2" s="6" t="n">
        <v>119495174</v>
      </c>
      <c r="C2" s="6" t="n">
        <v>119336041</v>
      </c>
    </row>
    <row r="3">
      <c r="A3" s="4" t="inlineStr">
        <is>
          <t>Other invested assets, allowances for credit losses</t>
        </is>
      </c>
      <c r="B3" s="5" t="n">
        <v>250000</v>
      </c>
      <c r="C3" s="5" t="n">
        <v>39000</v>
      </c>
    </row>
    <row r="4">
      <c r="A4" s="4" t="inlineStr">
        <is>
          <t>Property held for investment, accumulated depreciation</t>
        </is>
      </c>
      <c r="B4" s="5" t="n">
        <v>767263</v>
      </c>
      <c r="C4" s="5" t="n">
        <v>682402</v>
      </c>
    </row>
    <row r="5">
      <c r="A5" s="4" t="inlineStr">
        <is>
          <t>Premiums and reinsurance balances receivable, allowances for uncollectible amounts</t>
        </is>
      </c>
      <c r="B5" s="5" t="n">
        <v>135000</v>
      </c>
      <c r="C5" s="5" t="n">
        <v>143000</v>
      </c>
    </row>
    <row r="6">
      <c r="A6" s="4" t="inlineStr">
        <is>
          <t>Reinsurance balances recoverable on unpaid losses and settlement expenses, allowances for uncollectible amounts</t>
        </is>
      </c>
      <c r="B6" s="5" t="n">
        <v>79000</v>
      </c>
      <c r="C6" s="5" t="n">
        <v>82000</v>
      </c>
    </row>
    <row r="7">
      <c r="A7" s="4" t="inlineStr">
        <is>
          <t>Property and equipment, at cost, accumulated depreciation</t>
        </is>
      </c>
      <c r="B7" s="5" t="n">
        <v>7270456</v>
      </c>
      <c r="C7" s="5" t="n">
        <v>6990076</v>
      </c>
    </row>
    <row r="8">
      <c r="A8" s="4" t="inlineStr">
        <is>
          <t>Allowance for Credit Loss, Receivable, Other, Current</t>
        </is>
      </c>
      <c r="B8" s="6" t="n">
        <v>4000</v>
      </c>
      <c r="C8" s="6" t="n">
        <v>5000</v>
      </c>
    </row>
    <row r="9">
      <c r="A9" s="4" t="inlineStr">
        <is>
          <t>Common stock, par valu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3500000</v>
      </c>
      <c r="C11" s="5" t="n">
        <v>3500000</v>
      </c>
    </row>
    <row r="12">
      <c r="A12" s="4" t="inlineStr">
        <is>
          <t>Common stock, shares outstanding (in shares)</t>
        </is>
      </c>
      <c r="B12" s="5" t="n">
        <v>3142973</v>
      </c>
      <c r="C12" s="5" t="n">
        <v>3138976</v>
      </c>
    </row>
    <row r="13">
      <c r="A13" s="4" t="inlineStr">
        <is>
          <t>Treasury stock, shares (in shares)</t>
        </is>
      </c>
      <c r="B13" s="5" t="n">
        <v>357027</v>
      </c>
      <c r="C13" s="5" t="n">
        <v>361024</v>
      </c>
    </row>
    <row r="14">
      <c r="A14" s="4" t="inlineStr">
        <is>
          <t>Unearned Employee Stock Ownership Plan (in shares)</t>
        </is>
      </c>
      <c r="B14" s="5" t="n">
        <v>175844</v>
      </c>
      <c r="C14" s="5" t="n">
        <v>187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Investments (Details Textual)</t>
        </is>
      </c>
      <c r="B1" s="2" t="inlineStr">
        <is>
          <t>6 Months Ended</t>
        </is>
      </c>
    </row>
    <row r="2">
      <c r="B2" s="2" t="inlineStr">
        <is>
          <t>Jun. 30, 2024 USD ($)</t>
        </is>
      </c>
      <c r="C2" s="2" t="inlineStr">
        <is>
          <t>Mar. 31, 2024 USD ($)</t>
        </is>
      </c>
      <c r="D2" s="2" t="inlineStr">
        <is>
          <t>Dec. 31, 2023 USD ($)</t>
        </is>
      </c>
      <c r="E2" s="2" t="inlineStr">
        <is>
          <t>Jun. 30, 2023 USD ($)</t>
        </is>
      </c>
      <c r="F2" s="2" t="inlineStr">
        <is>
          <t>Dec. 31, 2022 USD ($)</t>
        </is>
      </c>
      <c r="G2" s="2" t="inlineStr">
        <is>
          <t>Nov. 30, 2021 USD ($)</t>
        </is>
      </c>
    </row>
    <row r="3">
      <c r="A3" s="4" t="inlineStr">
        <is>
          <t>Debt Securities, Available-for-Sale</t>
        </is>
      </c>
      <c r="B3" s="6" t="n">
        <v>109696001</v>
      </c>
      <c r="C3" s="4" t="inlineStr">
        <is>
          <t xml:space="preserve"> </t>
        </is>
      </c>
      <c r="D3" s="6" t="n">
        <v>110955697</v>
      </c>
      <c r="E3" s="4" t="inlineStr">
        <is>
          <t xml:space="preserve"> </t>
        </is>
      </c>
      <c r="F3" s="4" t="inlineStr">
        <is>
          <t xml:space="preserve"> </t>
        </is>
      </c>
      <c r="G3" s="4" t="inlineStr">
        <is>
          <t xml:space="preserve"> </t>
        </is>
      </c>
    </row>
    <row r="4">
      <c r="A4" s="4" t="inlineStr">
        <is>
          <t>Debt Securities, Available-for-Sale, Continuous Unrealized Loss Position, 12 Months or Longer, Accumulated Loss</t>
        </is>
      </c>
      <c r="B4" s="5" t="n">
        <v>9856669</v>
      </c>
      <c r="C4" s="4" t="inlineStr">
        <is>
          <t xml:space="preserve"> </t>
        </is>
      </c>
      <c r="D4" s="5" t="n">
        <v>8974518</v>
      </c>
      <c r="E4" s="4" t="inlineStr">
        <is>
          <t xml:space="preserve"> </t>
        </is>
      </c>
      <c r="F4" s="4" t="inlineStr">
        <is>
          <t xml:space="preserve"> </t>
        </is>
      </c>
      <c r="G4" s="4" t="inlineStr">
        <is>
          <t xml:space="preserve"> </t>
        </is>
      </c>
    </row>
    <row r="5">
      <c r="A5" s="4" t="inlineStr">
        <is>
          <t>Debt Securities, Held-to-Maturity, Accumulated Unrecognized Gain</t>
        </is>
      </c>
      <c r="B5" s="5" t="n">
        <v>166582</v>
      </c>
      <c r="C5" s="4" t="inlineStr">
        <is>
          <t xml:space="preserve"> </t>
        </is>
      </c>
      <c r="D5" s="5" t="n">
        <v>1208755</v>
      </c>
      <c r="E5" s="6" t="n">
        <v>564734</v>
      </c>
      <c r="F5" s="6" t="n">
        <v>1093684</v>
      </c>
      <c r="G5" s="4" t="inlineStr">
        <is>
          <t xml:space="preserve"> </t>
        </is>
      </c>
    </row>
    <row r="6">
      <c r="A6" s="4" t="inlineStr">
        <is>
          <t>Other Investments</t>
        </is>
      </c>
      <c r="B6" s="5" t="n">
        <v>14086652</v>
      </c>
      <c r="C6" s="4" t="inlineStr">
        <is>
          <t xml:space="preserve"> </t>
        </is>
      </c>
      <c r="D6" s="5" t="n">
        <v>8898409</v>
      </c>
      <c r="E6" s="4" t="inlineStr">
        <is>
          <t xml:space="preserve"> </t>
        </is>
      </c>
      <c r="F6" s="4" t="inlineStr">
        <is>
          <t xml:space="preserve"> </t>
        </is>
      </c>
      <c r="G6" s="4" t="inlineStr">
        <is>
          <t xml:space="preserve"> </t>
        </is>
      </c>
    </row>
    <row r="7">
      <c r="A7" s="4" t="inlineStr">
        <is>
          <t>Financing Receivable, Allowance for Credit Loss</t>
        </is>
      </c>
      <c r="B7" s="5" t="n">
        <v>250000</v>
      </c>
      <c r="C7" s="4" t="inlineStr">
        <is>
          <t xml:space="preserve"> </t>
        </is>
      </c>
      <c r="D7" s="5" t="n">
        <v>250000</v>
      </c>
      <c r="E7" s="4" t="inlineStr">
        <is>
          <t xml:space="preserve"> </t>
        </is>
      </c>
      <c r="F7" s="4" t="inlineStr">
        <is>
          <t xml:space="preserve"> </t>
        </is>
      </c>
      <c r="G7" s="4" t="inlineStr">
        <is>
          <t xml:space="preserve"> </t>
        </is>
      </c>
    </row>
    <row r="8">
      <c r="A8" s="4" t="inlineStr">
        <is>
          <t>Investment, Funding Available for Future Investment</t>
        </is>
      </c>
      <c r="B8" s="6" t="n">
        <v>80508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Variable Interest Rate, Type [Extensible Enumeration]</t>
        </is>
      </c>
      <c r="B9" s="4" t="inlineStr">
        <is>
          <t>Prime Rat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t>
        </is>
      </c>
      <c r="B11" s="6" t="n">
        <v>425000</v>
      </c>
      <c r="C11" s="6" t="n">
        <v>425000</v>
      </c>
      <c r="D11" s="4" t="inlineStr">
        <is>
          <t xml:space="preserve"> </t>
        </is>
      </c>
      <c r="E11" s="4" t="inlineStr">
        <is>
          <t xml:space="preserve"> </t>
        </is>
      </c>
      <c r="F11" s="4" t="inlineStr">
        <is>
          <t xml:space="preserve"> </t>
        </is>
      </c>
      <c r="G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t>
        </is>
      </c>
      <c r="B13" s="5" t="n">
        <v>10601611</v>
      </c>
      <c r="C13" s="4" t="inlineStr">
        <is>
          <t xml:space="preserve"> </t>
        </is>
      </c>
      <c r="D13" s="5" t="n">
        <v>5495979</v>
      </c>
      <c r="E13" s="4" t="inlineStr">
        <is>
          <t xml:space="preserve"> </t>
        </is>
      </c>
      <c r="F13" s="4" t="inlineStr">
        <is>
          <t xml:space="preserve"> </t>
        </is>
      </c>
      <c r="G13" s="4" t="inlineStr">
        <is>
          <t xml:space="preserve"> </t>
        </is>
      </c>
    </row>
    <row r="14">
      <c r="A14" s="4" t="inlineStr">
        <is>
          <t>Privately Held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vestments</t>
        </is>
      </c>
      <c r="B15" s="5" t="n">
        <v>2490843</v>
      </c>
      <c r="C15" s="4" t="inlineStr">
        <is>
          <t xml:space="preserve"> </t>
        </is>
      </c>
      <c r="D15" s="5" t="n">
        <v>2197232</v>
      </c>
      <c r="E15" s="4" t="inlineStr">
        <is>
          <t xml:space="preserve"> </t>
        </is>
      </c>
      <c r="F15" s="4" t="inlineStr">
        <is>
          <t xml:space="preserve"> </t>
        </is>
      </c>
      <c r="G15" s="4" t="inlineStr">
        <is>
          <t xml:space="preserve"> </t>
        </is>
      </c>
    </row>
    <row r="16">
      <c r="A16" s="4" t="inlineStr">
        <is>
          <t>Funds at Lloy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vestments</t>
        </is>
      </c>
      <c r="B17" s="5" t="n">
        <v>819198</v>
      </c>
      <c r="C17" s="4" t="inlineStr">
        <is>
          <t xml:space="preserve"> </t>
        </is>
      </c>
      <c r="D17" s="5" t="n">
        <v>819198</v>
      </c>
      <c r="E17" s="4" t="inlineStr">
        <is>
          <t xml:space="preserve"> </t>
        </is>
      </c>
      <c r="F17" s="4" t="inlineStr">
        <is>
          <t xml:space="preserve"> </t>
        </is>
      </c>
      <c r="G17" s="4" t="inlineStr">
        <is>
          <t xml:space="preserve"> </t>
        </is>
      </c>
    </row>
    <row r="18">
      <c r="A18" s="4" t="inlineStr">
        <is>
          <t>Limited Partnershi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vestments</t>
        </is>
      </c>
      <c r="B19" s="5" t="n">
        <v>2026393</v>
      </c>
      <c r="C19" s="4" t="inlineStr">
        <is>
          <t xml:space="preserve"> </t>
        </is>
      </c>
      <c r="D19" s="5" t="n">
        <v>1734622</v>
      </c>
      <c r="E19" s="4" t="inlineStr">
        <is>
          <t xml:space="preserve"> </t>
        </is>
      </c>
      <c r="F19" s="4" t="inlineStr">
        <is>
          <t xml:space="preserve"> </t>
        </is>
      </c>
      <c r="G19" s="4" t="inlineStr">
        <is>
          <t xml:space="preserve"> </t>
        </is>
      </c>
    </row>
    <row r="20">
      <c r="A20" s="4" t="inlineStr">
        <is>
          <t>SAFE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vestments</t>
        </is>
      </c>
      <c r="B21" s="5" t="n">
        <v>250000</v>
      </c>
      <c r="C21" s="4" t="inlineStr">
        <is>
          <t xml:space="preserve"> </t>
        </is>
      </c>
      <c r="D21" s="5" t="n">
        <v>250000</v>
      </c>
      <c r="E21" s="4" t="inlineStr">
        <is>
          <t xml:space="preserve"> </t>
        </is>
      </c>
      <c r="F21" s="4" t="inlineStr">
        <is>
          <t xml:space="preserve"> </t>
        </is>
      </c>
      <c r="G21" s="4" t="inlineStr">
        <is>
          <t xml:space="preserve"> </t>
        </is>
      </c>
    </row>
    <row r="22">
      <c r="A22" s="4" t="inlineStr">
        <is>
          <t>Stoc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vestments</t>
        </is>
      </c>
      <c r="B23" s="5" t="n">
        <v>214450</v>
      </c>
      <c r="C23" s="4" t="inlineStr">
        <is>
          <t xml:space="preserve"> </t>
        </is>
      </c>
      <c r="D23" s="5" t="n">
        <v>212610</v>
      </c>
      <c r="E23" s="4" t="inlineStr">
        <is>
          <t xml:space="preserve"> </t>
        </is>
      </c>
      <c r="F23" s="4" t="inlineStr">
        <is>
          <t xml:space="preserve"> </t>
        </is>
      </c>
      <c r="G23" s="4" t="inlineStr">
        <is>
          <t xml:space="preserve"> </t>
        </is>
      </c>
    </row>
    <row r="24">
      <c r="A24" s="4" t="inlineStr">
        <is>
          <t>Private Investment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vestments</t>
        </is>
      </c>
      <c r="B25" s="4" t="inlineStr">
        <is>
          <t xml:space="preserve"> </t>
        </is>
      </c>
      <c r="C25" s="4" t="inlineStr">
        <is>
          <t xml:space="preserve"> </t>
        </is>
      </c>
      <c r="D25" s="4" t="inlineStr">
        <is>
          <t xml:space="preserve"> </t>
        </is>
      </c>
      <c r="E25" s="4" t="inlineStr">
        <is>
          <t xml:space="preserve"> </t>
        </is>
      </c>
      <c r="F25" s="4" t="inlineStr">
        <is>
          <t xml:space="preserve"> </t>
        </is>
      </c>
      <c r="G25" s="6" t="n">
        <v>10000000</v>
      </c>
    </row>
    <row r="26">
      <c r="A26" s="4" t="inlineStr">
        <is>
          <t>Investment Request Amount</t>
        </is>
      </c>
      <c r="B26" s="5" t="n">
        <v>1949134</v>
      </c>
      <c r="C26" s="4" t="inlineStr">
        <is>
          <t xml:space="preserve"> </t>
        </is>
      </c>
      <c r="D26" s="5" t="n">
        <v>1949134</v>
      </c>
      <c r="E26" s="4" t="inlineStr">
        <is>
          <t xml:space="preserve"> </t>
        </is>
      </c>
      <c r="F26" s="4" t="inlineStr">
        <is>
          <t xml:space="preserve"> </t>
        </is>
      </c>
      <c r="G26" s="4" t="inlineStr">
        <is>
          <t xml:space="preserve"> </t>
        </is>
      </c>
    </row>
    <row r="27">
      <c r="A27" s="4" t="inlineStr">
        <is>
          <t>Notes Issued on July 30,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Allowance for Credit Loss</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Basis Spread on Variable Rate</t>
        </is>
      </c>
      <c r="B29" s="10" t="n">
        <v>0.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Issued on July 30, 2019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Interest Rate</t>
        </is>
      </c>
      <c r="B31" s="10" t="n">
        <v>0.03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 Basis Spread on Variable Rate</t>
        </is>
      </c>
      <c r="B32" s="9" t="n">
        <v>0.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Issued on July 30, 2019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Interest Rate</t>
        </is>
      </c>
      <c r="B34" s="10" t="n">
        <v>0.08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Back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Securities, Available-for-Sale</t>
        </is>
      </c>
      <c r="B36" s="6" t="n">
        <v>8048853</v>
      </c>
      <c r="C36" s="4" t="inlineStr">
        <is>
          <t xml:space="preserve"> </t>
        </is>
      </c>
      <c r="D36" s="5" t="n">
        <v>8462540</v>
      </c>
      <c r="E36" s="4" t="inlineStr">
        <is>
          <t xml:space="preserve"> </t>
        </is>
      </c>
      <c r="F36" s="4" t="inlineStr">
        <is>
          <t xml:space="preserve"> </t>
        </is>
      </c>
      <c r="G36" s="4" t="inlineStr">
        <is>
          <t xml:space="preserve"> </t>
        </is>
      </c>
    </row>
    <row r="37">
      <c r="A37" s="4" t="inlineStr">
        <is>
          <t>Residential Mortgage-Backed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Securities, Available-for-Sale</t>
        </is>
      </c>
      <c r="B38" s="5" t="n">
        <v>33332003</v>
      </c>
      <c r="C38" s="4" t="inlineStr">
        <is>
          <t xml:space="preserve"> </t>
        </is>
      </c>
      <c r="D38" s="5" t="n">
        <v>32928128</v>
      </c>
      <c r="E38" s="4" t="inlineStr">
        <is>
          <t xml:space="preserve"> </t>
        </is>
      </c>
      <c r="F38" s="4" t="inlineStr">
        <is>
          <t xml:space="preserve"> </t>
        </is>
      </c>
      <c r="G38" s="4" t="inlineStr">
        <is>
          <t xml:space="preserve"> </t>
        </is>
      </c>
    </row>
    <row r="39">
      <c r="A39" s="4" t="inlineStr">
        <is>
          <t>Commercial Mortgage-Backed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ecurities, Available-for-Sale</t>
        </is>
      </c>
      <c r="B40" s="5" t="n">
        <v>5000624</v>
      </c>
      <c r="C40" s="4" t="inlineStr">
        <is>
          <t xml:space="preserve"> </t>
        </is>
      </c>
      <c r="D40" s="5" t="n">
        <v>5629659</v>
      </c>
      <c r="E40" s="4" t="inlineStr">
        <is>
          <t xml:space="preserve"> </t>
        </is>
      </c>
      <c r="F40" s="4" t="inlineStr">
        <is>
          <t xml:space="preserve"> </t>
        </is>
      </c>
      <c r="G40" s="4" t="inlineStr">
        <is>
          <t xml:space="preserve"> </t>
        </is>
      </c>
    </row>
    <row r="41">
      <c r="A41" s="4" t="inlineStr">
        <is>
          <t>Fixed Income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Securities, Available-for-Sale, Allowance for Credit Loss</t>
        </is>
      </c>
      <c r="B42" s="6" t="n">
        <v>0</v>
      </c>
      <c r="C42" s="4" t="inlineStr">
        <is>
          <t xml:space="preserve"> </t>
        </is>
      </c>
      <c r="D42" s="6" t="n">
        <v>0</v>
      </c>
      <c r="E42" s="4" t="inlineStr">
        <is>
          <t xml:space="preserve"> </t>
        </is>
      </c>
      <c r="F42" s="4" t="inlineStr">
        <is>
          <t xml:space="preserve"> </t>
        </is>
      </c>
      <c r="G42" s="4" t="inlineStr">
        <is>
          <t xml:space="preserve"> </t>
        </is>
      </c>
    </row>
    <row r="43">
      <c r="A43" s="4" t="inlineStr">
        <is>
          <t>Debt Securities, Available-for-Sale, Unrealized Loss Position, Number of Positions</t>
        </is>
      </c>
      <c r="B43" s="5" t="n">
        <v>2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Securities, Available-for-Sale, Continuous Unrealized Loss Position, 12 Months or Longer, Number of Positions</t>
        </is>
      </c>
      <c r="B44" s="5" t="n">
        <v>19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Securities, Available-for-Sale, Continuous Unrealized Loss Position, 12 Months or Longer, Accumulated Loss</t>
        </is>
      </c>
      <c r="B45" s="6" t="n">
        <v>9856669</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Proceeds from Investments and Related Gross Realized Gains and Los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xed Income Securities [Member]</t>
        </is>
      </c>
      <c r="B3" s="4" t="inlineStr">
        <is>
          <t xml:space="preserve"> </t>
        </is>
      </c>
      <c r="C3" s="4" t="inlineStr">
        <is>
          <t xml:space="preserve"> </t>
        </is>
      </c>
      <c r="D3" s="4" t="inlineStr">
        <is>
          <t xml:space="preserve"> </t>
        </is>
      </c>
      <c r="E3" s="4" t="inlineStr">
        <is>
          <t xml:space="preserve"> </t>
        </is>
      </c>
    </row>
    <row r="4">
      <c r="A4" s="4" t="inlineStr">
        <is>
          <t>Proceeds</t>
        </is>
      </c>
      <c r="B4" s="6" t="n">
        <v>4765939</v>
      </c>
      <c r="C4" s="6" t="n">
        <v>4512342</v>
      </c>
      <c r="D4" s="6" t="n">
        <v>9060460</v>
      </c>
      <c r="E4" s="6" t="n">
        <v>8342783</v>
      </c>
    </row>
    <row r="5">
      <c r="A5" s="4" t="inlineStr">
        <is>
          <t>Gains</t>
        </is>
      </c>
      <c r="B5" s="5" t="n">
        <v>7345</v>
      </c>
      <c r="C5" s="5" t="n">
        <v>0</v>
      </c>
      <c r="D5" s="5" t="n">
        <v>8512</v>
      </c>
      <c r="E5" s="5" t="n">
        <v>0</v>
      </c>
    </row>
    <row r="6">
      <c r="A6" s="4" t="inlineStr">
        <is>
          <t>Losses</t>
        </is>
      </c>
      <c r="B6" s="5" t="n">
        <v>-30092</v>
      </c>
      <c r="C6" s="5" t="n">
        <v>-11378</v>
      </c>
      <c r="D6" s="5" t="n">
        <v>-30092</v>
      </c>
      <c r="E6" s="5" t="n">
        <v>-51898</v>
      </c>
    </row>
    <row r="7">
      <c r="A7" s="4" t="inlineStr">
        <is>
          <t>Fixed maturity securities, net realized gains (losses)</t>
        </is>
      </c>
      <c r="B7" s="5" t="n">
        <v>-22747</v>
      </c>
      <c r="C7" s="5" t="n">
        <v>-11378</v>
      </c>
      <c r="D7" s="5" t="n">
        <v>-21580</v>
      </c>
      <c r="E7" s="5" t="n">
        <v>-51898</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Proceed</t>
        </is>
      </c>
      <c r="B9" s="5" t="n">
        <v>118963</v>
      </c>
      <c r="C9" s="5" t="n">
        <v>1246265</v>
      </c>
      <c r="D9" s="5" t="n">
        <v>824406</v>
      </c>
      <c r="E9" s="5" t="n">
        <v>2024336</v>
      </c>
    </row>
    <row r="10">
      <c r="A10" s="4" t="inlineStr">
        <is>
          <t>Gain</t>
        </is>
      </c>
      <c r="B10" s="5" t="n">
        <v>33469</v>
      </c>
      <c r="C10" s="5" t="n">
        <v>278790</v>
      </c>
      <c r="D10" s="5" t="n">
        <v>283106</v>
      </c>
      <c r="E10" s="5" t="n">
        <v>404791</v>
      </c>
    </row>
    <row r="11">
      <c r="A11" s="4" t="inlineStr">
        <is>
          <t>Loss</t>
        </is>
      </c>
      <c r="B11" s="5" t="n">
        <v>-13377</v>
      </c>
      <c r="C11" s="5" t="n">
        <v>-121760</v>
      </c>
      <c r="D11" s="5" t="n">
        <v>-83434</v>
      </c>
      <c r="E11" s="5" t="n">
        <v>-307218</v>
      </c>
    </row>
    <row r="12">
      <c r="A12" s="4" t="inlineStr">
        <is>
          <t>Equity securities, net realized gains (losses)</t>
        </is>
      </c>
      <c r="B12" s="5" t="n">
        <v>20092</v>
      </c>
      <c r="C12" s="5" t="n">
        <v>157030</v>
      </c>
      <c r="D12" s="5" t="n">
        <v>199672</v>
      </c>
      <c r="E12" s="5" t="n">
        <v>97573</v>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4" t="inlineStr">
        <is>
          <t>Proceed</t>
        </is>
      </c>
      <c r="B14" s="5" t="n">
        <v>124375</v>
      </c>
      <c r="C14" s="5" t="n">
        <v>241812</v>
      </c>
      <c r="D14" s="5" t="n">
        <v>369888</v>
      </c>
      <c r="E14" s="5" t="n">
        <v>337440</v>
      </c>
    </row>
    <row r="15">
      <c r="A15" s="4" t="inlineStr">
        <is>
          <t>Gain</t>
        </is>
      </c>
      <c r="B15" s="5" t="n">
        <v>0</v>
      </c>
      <c r="C15" s="5" t="n">
        <v>4959</v>
      </c>
      <c r="D15" s="5" t="n">
        <v>1409</v>
      </c>
      <c r="E15" s="5" t="n">
        <v>29371</v>
      </c>
    </row>
    <row r="16">
      <c r="A16" s="4" t="inlineStr">
        <is>
          <t>Loss</t>
        </is>
      </c>
      <c r="B16" s="5" t="n">
        <v>-365</v>
      </c>
      <c r="C16" s="5" t="n">
        <v>-6599</v>
      </c>
      <c r="D16" s="5" t="n">
        <v>-31835</v>
      </c>
      <c r="E16" s="5" t="n">
        <v>-6599</v>
      </c>
    </row>
    <row r="17">
      <c r="A17" s="4" t="inlineStr">
        <is>
          <t>Equity securities, net realized gains (losses)</t>
        </is>
      </c>
      <c r="B17" s="6" t="n">
        <v>-365</v>
      </c>
      <c r="C17" s="6" t="n">
        <v>-1640</v>
      </c>
      <c r="D17" s="6" t="n">
        <v>-30426</v>
      </c>
      <c r="E17" s="6" t="n">
        <v>227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Jun. 30, 2024</t>
        </is>
      </c>
      <c r="C1" s="2" t="inlineStr">
        <is>
          <t>Dec. 31, 2023</t>
        </is>
      </c>
    </row>
    <row r="2">
      <c r="A2" s="4" t="inlineStr">
        <is>
          <t>Due in one year or less, amortized cost</t>
        </is>
      </c>
      <c r="B2" s="6" t="n">
        <v>3599395</v>
      </c>
      <c r="C2" s="4" t="inlineStr">
        <is>
          <t xml:space="preserve"> </t>
        </is>
      </c>
    </row>
    <row r="3">
      <c r="A3" s="4" t="inlineStr">
        <is>
          <t>Due in one year or less, fair value</t>
        </is>
      </c>
      <c r="B3" s="5" t="n">
        <v>3541372</v>
      </c>
      <c r="C3" s="4" t="inlineStr">
        <is>
          <t xml:space="preserve"> </t>
        </is>
      </c>
    </row>
    <row r="4">
      <c r="A4" s="4" t="inlineStr">
        <is>
          <t>Due after one year through five years, amortized cost</t>
        </is>
      </c>
      <c r="B4" s="5" t="n">
        <v>15021950</v>
      </c>
      <c r="C4" s="4" t="inlineStr">
        <is>
          <t xml:space="preserve"> </t>
        </is>
      </c>
    </row>
    <row r="5">
      <c r="A5" s="4" t="inlineStr">
        <is>
          <t>Due after one year through five years, fair value</t>
        </is>
      </c>
      <c r="B5" s="5" t="n">
        <v>14405515</v>
      </c>
      <c r="C5" s="4" t="inlineStr">
        <is>
          <t xml:space="preserve"> </t>
        </is>
      </c>
    </row>
    <row r="6">
      <c r="A6" s="4" t="inlineStr">
        <is>
          <t>Due after five years through 10 years, amortized cost</t>
        </is>
      </c>
      <c r="B6" s="5" t="n">
        <v>25349040</v>
      </c>
      <c r="C6" s="4" t="inlineStr">
        <is>
          <t xml:space="preserve"> </t>
        </is>
      </c>
    </row>
    <row r="7">
      <c r="A7" s="4" t="inlineStr">
        <is>
          <t>Due after five years through 10 years, fair value</t>
        </is>
      </c>
      <c r="B7" s="5" t="n">
        <v>23585893</v>
      </c>
      <c r="C7" s="4" t="inlineStr">
        <is>
          <t xml:space="preserve"> </t>
        </is>
      </c>
    </row>
    <row r="8">
      <c r="A8" s="4" t="inlineStr">
        <is>
          <t>Due after 10 years, amortized cost</t>
        </is>
      </c>
      <c r="B8" s="5" t="n">
        <v>26240971</v>
      </c>
      <c r="C8" s="4" t="inlineStr">
        <is>
          <t xml:space="preserve"> </t>
        </is>
      </c>
    </row>
    <row r="9">
      <c r="A9" s="4" t="inlineStr">
        <is>
          <t>Due after 10 years, fair value</t>
        </is>
      </c>
      <c r="B9" s="5" t="n">
        <v>21608462</v>
      </c>
      <c r="C9" s="4" t="inlineStr">
        <is>
          <t xml:space="preserve"> </t>
        </is>
      </c>
    </row>
    <row r="10">
      <c r="A10" s="4" t="inlineStr">
        <is>
          <t>Total fixed maturity securities, amortized cost</t>
        </is>
      </c>
      <c r="B10" s="5" t="n">
        <v>119495174</v>
      </c>
      <c r="C10" s="6" t="n">
        <v>119336041</v>
      </c>
    </row>
    <row r="11">
      <c r="A11" s="4" t="inlineStr">
        <is>
          <t>Total fixed maturity securities, fair value</t>
        </is>
      </c>
      <c r="B11" s="5" t="n">
        <v>109696001</v>
      </c>
      <c r="C11" s="5" t="n">
        <v>110955697</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49097426</v>
      </c>
      <c r="C13" s="4" t="inlineStr">
        <is>
          <t xml:space="preserve"> </t>
        </is>
      </c>
    </row>
    <row r="14">
      <c r="A14" s="4" t="inlineStr">
        <is>
          <t>Securities without a specific due date, fair value</t>
        </is>
      </c>
      <c r="B14" s="5" t="n">
        <v>46381480</v>
      </c>
      <c r="C14" s="4" t="inlineStr">
        <is>
          <t xml:space="preserve"> </t>
        </is>
      </c>
    </row>
    <row r="15">
      <c r="A15" s="4" t="inlineStr">
        <is>
          <t>Securities without a specific due date, amortized cost</t>
        </is>
      </c>
      <c r="B15" s="5" t="n">
        <v>49097426</v>
      </c>
      <c r="C15" s="4" t="inlineStr">
        <is>
          <t xml:space="preserve"> </t>
        </is>
      </c>
    </row>
    <row r="16">
      <c r="A16" s="4" t="inlineStr">
        <is>
          <t>Redeemable Preferred Stock [Member]</t>
        </is>
      </c>
      <c r="B16" s="4" t="inlineStr">
        <is>
          <t xml:space="preserve"> </t>
        </is>
      </c>
      <c r="C16" s="4" t="inlineStr">
        <is>
          <t xml:space="preserve"> </t>
        </is>
      </c>
    </row>
    <row r="17">
      <c r="A17" s="4" t="inlineStr">
        <is>
          <t>Securities without a specific due date, amortized cost</t>
        </is>
      </c>
      <c r="B17" s="5" t="n">
        <v>186392</v>
      </c>
      <c r="C17" s="4" t="inlineStr">
        <is>
          <t xml:space="preserve"> </t>
        </is>
      </c>
    </row>
    <row r="18">
      <c r="A18" s="4" t="inlineStr">
        <is>
          <t>Securities without a specific due date, fair value</t>
        </is>
      </c>
      <c r="B18" s="5" t="n">
        <v>173279</v>
      </c>
      <c r="C18" s="4" t="inlineStr">
        <is>
          <t xml:space="preserve"> </t>
        </is>
      </c>
    </row>
    <row r="19">
      <c r="A19" s="4" t="inlineStr">
        <is>
          <t>Securities without a specific due date, amortized cost</t>
        </is>
      </c>
      <c r="B19" s="5" t="n">
        <v>186392</v>
      </c>
      <c r="C19" s="4" t="inlineStr">
        <is>
          <t xml:space="preserve"> </t>
        </is>
      </c>
    </row>
    <row r="20">
      <c r="A20" s="4" t="inlineStr">
        <is>
          <t>Total fixed maturity securities, amortized cost</t>
        </is>
      </c>
      <c r="B20" s="5" t="n">
        <v>186392</v>
      </c>
      <c r="C20" s="5" t="n">
        <v>186393</v>
      </c>
    </row>
    <row r="21">
      <c r="A21" s="4" t="inlineStr">
        <is>
          <t>Total fixed maturity securities, fair value</t>
        </is>
      </c>
      <c r="B21" s="6" t="n">
        <v>173279</v>
      </c>
      <c r="C21" s="6" t="n">
        <v>170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Jun. 30, 2024</t>
        </is>
      </c>
      <c r="C1" s="2" t="inlineStr">
        <is>
          <t>Dec. 31, 2023</t>
        </is>
      </c>
    </row>
    <row r="2">
      <c r="A2" s="4" t="inlineStr">
        <is>
          <t>Amortized Cost</t>
        </is>
      </c>
      <c r="B2" s="6" t="n">
        <v>119495174</v>
      </c>
      <c r="C2" s="6" t="n">
        <v>119336041</v>
      </c>
    </row>
    <row r="3">
      <c r="A3" s="4" t="inlineStr">
        <is>
          <t>Debt Securities, Available-for-Sale</t>
        </is>
      </c>
      <c r="B3" s="5" t="n">
        <v>109696001</v>
      </c>
      <c r="C3" s="5" t="n">
        <v>110955697</v>
      </c>
    </row>
    <row r="4">
      <c r="A4" s="4" t="inlineStr">
        <is>
          <t>Gross Unrealized Gains</t>
        </is>
      </c>
      <c r="B4" s="5" t="n">
        <v>387735</v>
      </c>
      <c r="C4" s="5" t="n">
        <v>724472</v>
      </c>
    </row>
    <row r="5">
      <c r="A5" s="4" t="inlineStr">
        <is>
          <t>Gross Unrealized Losses</t>
        </is>
      </c>
      <c r="B5" s="5" t="n">
        <v>-10186908</v>
      </c>
      <c r="C5" s="5" t="n">
        <v>-9104816</v>
      </c>
    </row>
    <row r="6">
      <c r="A6" s="4" t="inlineStr">
        <is>
          <t>Fixed maturity securities, amortized cost</t>
        </is>
      </c>
      <c r="B6" s="5" t="n">
        <v>119495174</v>
      </c>
      <c r="C6" s="5" t="n">
        <v>119336041</v>
      </c>
    </row>
    <row r="7">
      <c r="A7" s="4" t="inlineStr">
        <is>
          <t>US Treasury Securities [Member]</t>
        </is>
      </c>
      <c r="B7" s="4" t="inlineStr">
        <is>
          <t xml:space="preserve"> </t>
        </is>
      </c>
      <c r="C7" s="4" t="inlineStr">
        <is>
          <t xml:space="preserve"> </t>
        </is>
      </c>
    </row>
    <row r="8">
      <c r="A8" s="4" t="inlineStr">
        <is>
          <t>Amortized Cost</t>
        </is>
      </c>
      <c r="B8" s="5" t="n">
        <v>1351270</v>
      </c>
      <c r="C8" s="5" t="n">
        <v>1351768</v>
      </c>
    </row>
    <row r="9">
      <c r="A9" s="4" t="inlineStr">
        <is>
          <t>Debt Securities, Available-for-Sale</t>
        </is>
      </c>
      <c r="B9" s="5" t="n">
        <v>1305930</v>
      </c>
      <c r="C9" s="5" t="n">
        <v>1289774</v>
      </c>
    </row>
    <row r="10">
      <c r="A10" s="4" t="inlineStr">
        <is>
          <t>Gross Unrealized Gains</t>
        </is>
      </c>
      <c r="B10" s="5" t="n">
        <v>0</v>
      </c>
      <c r="C10" s="5" t="n">
        <v>0</v>
      </c>
    </row>
    <row r="11">
      <c r="A11" s="4" t="inlineStr">
        <is>
          <t>Gross Unrealized Losses</t>
        </is>
      </c>
      <c r="B11" s="5" t="n">
        <v>-45340</v>
      </c>
      <c r="C11" s="5" t="n">
        <v>-61994</v>
      </c>
    </row>
    <row r="12">
      <c r="A12" s="4" t="inlineStr">
        <is>
          <t>Fixed maturity securities, amortized cost</t>
        </is>
      </c>
      <c r="B12" s="5" t="n">
        <v>1351270</v>
      </c>
      <c r="C12" s="5" t="n">
        <v>1351768</v>
      </c>
    </row>
    <row r="13">
      <c r="A13" s="4" t="inlineStr">
        <is>
          <t>MBS,ABS,CMBS [Member]</t>
        </is>
      </c>
      <c r="B13" s="4" t="inlineStr">
        <is>
          <t xml:space="preserve"> </t>
        </is>
      </c>
      <c r="C13" s="4" t="inlineStr">
        <is>
          <t xml:space="preserve"> </t>
        </is>
      </c>
    </row>
    <row r="14">
      <c r="A14" s="4" t="inlineStr">
        <is>
          <t>Amortized Cost</t>
        </is>
      </c>
      <c r="B14" s="5" t="n">
        <v>49097426</v>
      </c>
      <c r="C14" s="5" t="n">
        <v>49400028</v>
      </c>
    </row>
    <row r="15">
      <c r="A15" s="4" t="inlineStr">
        <is>
          <t>Debt Securities, Available-for-Sale</t>
        </is>
      </c>
      <c r="B15" s="5" t="n">
        <v>46381480</v>
      </c>
      <c r="C15" s="5" t="n">
        <v>47020328</v>
      </c>
    </row>
    <row r="16">
      <c r="A16" s="4" t="inlineStr">
        <is>
          <t>Gross Unrealized Gains</t>
        </is>
      </c>
      <c r="B16" s="5" t="n">
        <v>228289</v>
      </c>
      <c r="C16" s="5" t="n">
        <v>283957</v>
      </c>
    </row>
    <row r="17">
      <c r="A17" s="4" t="inlineStr">
        <is>
          <t>Gross Unrealized Losses</t>
        </is>
      </c>
      <c r="B17" s="5" t="n">
        <v>-2944235</v>
      </c>
      <c r="C17" s="5" t="n">
        <v>-2663657</v>
      </c>
    </row>
    <row r="18">
      <c r="A18" s="4" t="inlineStr">
        <is>
          <t>Fixed maturity securities, amortized cost</t>
        </is>
      </c>
      <c r="B18" s="5" t="n">
        <v>49097426</v>
      </c>
      <c r="C18" s="5" t="n">
        <v>49400028</v>
      </c>
    </row>
    <row r="19">
      <c r="A19" s="4" t="inlineStr">
        <is>
          <t>Corporate Debt Securities [Member]</t>
        </is>
      </c>
      <c r="B19" s="4" t="inlineStr">
        <is>
          <t xml:space="preserve"> </t>
        </is>
      </c>
      <c r="C19" s="4" t="inlineStr">
        <is>
          <t xml:space="preserve"> </t>
        </is>
      </c>
    </row>
    <row r="20">
      <c r="A20" s="4" t="inlineStr">
        <is>
          <t>Amortized Cost</t>
        </is>
      </c>
      <c r="B20" s="5" t="n">
        <v>46263052</v>
      </c>
      <c r="C20" s="5" t="n">
        <v>45764492</v>
      </c>
    </row>
    <row r="21">
      <c r="A21" s="4" t="inlineStr">
        <is>
          <t>Debt Securities, Available-for-Sale</t>
        </is>
      </c>
      <c r="B21" s="5" t="n">
        <v>42672106</v>
      </c>
      <c r="C21" s="5" t="n">
        <v>42981718</v>
      </c>
    </row>
    <row r="22">
      <c r="A22" s="4" t="inlineStr">
        <is>
          <t>Gross Unrealized Gains</t>
        </is>
      </c>
      <c r="B22" s="5" t="n">
        <v>74481</v>
      </c>
      <c r="C22" s="5" t="n">
        <v>287412</v>
      </c>
    </row>
    <row r="23">
      <c r="A23" s="4" t="inlineStr">
        <is>
          <t>Gross Unrealized Losses</t>
        </is>
      </c>
      <c r="B23" s="5" t="n">
        <v>-3665427</v>
      </c>
      <c r="C23" s="5" t="n">
        <v>-3070186</v>
      </c>
    </row>
    <row r="24">
      <c r="A24" s="4" t="inlineStr">
        <is>
          <t>Fixed maturity securities, amortized cost</t>
        </is>
      </c>
      <c r="B24" s="5" t="n">
        <v>46263052</v>
      </c>
      <c r="C24" s="5" t="n">
        <v>45764492</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2597034</v>
      </c>
      <c r="C26" s="5" t="n">
        <v>22633360</v>
      </c>
    </row>
    <row r="27">
      <c r="A27" s="4" t="inlineStr">
        <is>
          <t>Debt Securities, Available-for-Sale</t>
        </is>
      </c>
      <c r="B27" s="5" t="n">
        <v>19163206</v>
      </c>
      <c r="C27" s="5" t="n">
        <v>19493317</v>
      </c>
    </row>
    <row r="28">
      <c r="A28" s="4" t="inlineStr">
        <is>
          <t>Gross Unrealized Gains</t>
        </is>
      </c>
      <c r="B28" s="5" t="n">
        <v>84965</v>
      </c>
      <c r="C28" s="5" t="n">
        <v>153103</v>
      </c>
    </row>
    <row r="29">
      <c r="A29" s="4" t="inlineStr">
        <is>
          <t>Gross Unrealized Losses</t>
        </is>
      </c>
      <c r="B29" s="5" t="n">
        <v>-3518793</v>
      </c>
      <c r="C29" s="5" t="n">
        <v>-3293146</v>
      </c>
    </row>
    <row r="30">
      <c r="A30" s="4" t="inlineStr">
        <is>
          <t>Fixed maturity securities, amortized cost</t>
        </is>
      </c>
      <c r="B30" s="5" t="n">
        <v>22597034</v>
      </c>
      <c r="C30" s="5" t="n">
        <v>22633360</v>
      </c>
    </row>
    <row r="31">
      <c r="A31" s="4" t="inlineStr">
        <is>
          <t>Redeemable Preferred Stock [Member]</t>
        </is>
      </c>
      <c r="B31" s="4" t="inlineStr">
        <is>
          <t xml:space="preserve"> </t>
        </is>
      </c>
      <c r="C31" s="4" t="inlineStr">
        <is>
          <t xml:space="preserve"> </t>
        </is>
      </c>
    </row>
    <row r="32">
      <c r="A32" s="4" t="inlineStr">
        <is>
          <t>Amortized Cost</t>
        </is>
      </c>
      <c r="B32" s="5" t="n">
        <v>186392</v>
      </c>
      <c r="C32" s="5" t="n">
        <v>186393</v>
      </c>
    </row>
    <row r="33">
      <c r="A33" s="4" t="inlineStr">
        <is>
          <t>Debt Securities, Available-for-Sale</t>
        </is>
      </c>
      <c r="B33" s="5" t="n">
        <v>173279</v>
      </c>
      <c r="C33" s="5" t="n">
        <v>170560</v>
      </c>
    </row>
    <row r="34">
      <c r="A34" s="4" t="inlineStr">
        <is>
          <t>Gross Unrealized Gains</t>
        </is>
      </c>
      <c r="B34" s="5" t="n">
        <v>0</v>
      </c>
      <c r="C34" s="5" t="n">
        <v>0</v>
      </c>
    </row>
    <row r="35">
      <c r="A35" s="4" t="inlineStr">
        <is>
          <t>Gross Unrealized Losses</t>
        </is>
      </c>
      <c r="B35" s="5" t="n">
        <v>-13113</v>
      </c>
      <c r="C35" s="5" t="n">
        <v>-15833</v>
      </c>
    </row>
    <row r="36">
      <c r="A36" s="4" t="inlineStr">
        <is>
          <t>Fixed maturity securities, amortized cost</t>
        </is>
      </c>
      <c r="B36" s="6" t="n">
        <v>186392</v>
      </c>
      <c r="C36" s="6" t="n">
        <v>186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Jun. 30, 2024</t>
        </is>
      </c>
      <c r="C1" s="2" t="inlineStr">
        <is>
          <t>Dec. 31, 2023</t>
        </is>
      </c>
    </row>
    <row r="2">
      <c r="A2" s="4" t="inlineStr">
        <is>
          <t>Fair value, less than 12 Months</t>
        </is>
      </c>
      <c r="B2" s="6" t="n">
        <v>18327604</v>
      </c>
      <c r="C2" s="6" t="n">
        <v>8971631</v>
      </c>
    </row>
    <row r="3">
      <c r="A3" s="4" t="inlineStr">
        <is>
          <t>Fair value, 12 months or longer</t>
        </is>
      </c>
      <c r="B3" s="5" t="n">
        <v>66424511</v>
      </c>
      <c r="C3" s="5" t="n">
        <v>71136951</v>
      </c>
    </row>
    <row r="4">
      <c r="A4" s="4" t="inlineStr">
        <is>
          <t>Fair value</t>
        </is>
      </c>
      <c r="B4" s="5" t="n">
        <v>84752115</v>
      </c>
      <c r="C4" s="5" t="n">
        <v>80108582</v>
      </c>
    </row>
    <row r="5">
      <c r="A5" s="4" t="inlineStr">
        <is>
          <t>Amortized cost, less than 12 Months</t>
        </is>
      </c>
      <c r="B5" s="5" t="n">
        <v>18657843</v>
      </c>
      <c r="C5" s="5" t="n">
        <v>9101929</v>
      </c>
    </row>
    <row r="6">
      <c r="A6" s="4" t="inlineStr">
        <is>
          <t>Amortized cost, 12 months or longer</t>
        </is>
      </c>
      <c r="B6" s="5" t="n">
        <v>76281180</v>
      </c>
      <c r="C6" s="5" t="n">
        <v>80111469</v>
      </c>
    </row>
    <row r="7">
      <c r="A7" s="4" t="inlineStr">
        <is>
          <t>Amortized cost</t>
        </is>
      </c>
      <c r="B7" s="5" t="n">
        <v>94939023</v>
      </c>
      <c r="C7" s="5" t="n">
        <v>89213398</v>
      </c>
    </row>
    <row r="8">
      <c r="A8" s="4" t="inlineStr">
        <is>
          <t>Unrealized loss, less than 12 Months</t>
        </is>
      </c>
      <c r="B8" s="5" t="n">
        <v>-330239</v>
      </c>
      <c r="C8" s="5" t="n">
        <v>-130298</v>
      </c>
    </row>
    <row r="9">
      <c r="A9" s="4" t="inlineStr">
        <is>
          <t>Unrealized loss, 12 months or longer</t>
        </is>
      </c>
      <c r="B9" s="5" t="n">
        <v>-9856669</v>
      </c>
      <c r="C9" s="5" t="n">
        <v>-8974518</v>
      </c>
    </row>
    <row r="10">
      <c r="A10" s="4" t="inlineStr">
        <is>
          <t>Unrealized loss</t>
        </is>
      </c>
      <c r="B10" s="5" t="n">
        <v>-10186908</v>
      </c>
      <c r="C10" s="5" t="n">
        <v>-9104816</v>
      </c>
    </row>
    <row r="11">
      <c r="A11" s="4" t="inlineStr">
        <is>
          <t>US Treasury Securities [Member]</t>
        </is>
      </c>
      <c r="B11" s="4" t="inlineStr">
        <is>
          <t xml:space="preserve"> </t>
        </is>
      </c>
      <c r="C11" s="4" t="inlineStr">
        <is>
          <t xml:space="preserve"> </t>
        </is>
      </c>
    </row>
    <row r="12">
      <c r="A12" s="4" t="inlineStr">
        <is>
          <t>Fair value, less than 12 Months</t>
        </is>
      </c>
      <c r="B12" s="5" t="n">
        <v>0</v>
      </c>
      <c r="C12" s="5" t="n">
        <v>0</v>
      </c>
    </row>
    <row r="13">
      <c r="A13" s="4" t="inlineStr">
        <is>
          <t>Fair value, 12 months or longer</t>
        </is>
      </c>
      <c r="B13" s="5" t="n">
        <v>1305930</v>
      </c>
      <c r="C13" s="5" t="n">
        <v>1289774</v>
      </c>
    </row>
    <row r="14">
      <c r="A14" s="4" t="inlineStr">
        <is>
          <t>Fair value</t>
        </is>
      </c>
      <c r="B14" s="5" t="n">
        <v>1305930</v>
      </c>
      <c r="C14" s="5" t="n">
        <v>1289774</v>
      </c>
    </row>
    <row r="15">
      <c r="A15" s="4" t="inlineStr">
        <is>
          <t>Amortized cost, less than 12 Months</t>
        </is>
      </c>
      <c r="B15" s="5" t="n">
        <v>0</v>
      </c>
      <c r="C15" s="5" t="n">
        <v>0</v>
      </c>
    </row>
    <row r="16">
      <c r="A16" s="4" t="inlineStr">
        <is>
          <t>Amortized cost, 12 months or longer</t>
        </is>
      </c>
      <c r="B16" s="5" t="n">
        <v>1351270</v>
      </c>
      <c r="C16" s="5" t="n">
        <v>1351768</v>
      </c>
    </row>
    <row r="17">
      <c r="A17" s="4" t="inlineStr">
        <is>
          <t>Amortized cost</t>
        </is>
      </c>
      <c r="B17" s="5" t="n">
        <v>1351270</v>
      </c>
      <c r="C17" s="5" t="n">
        <v>1351768</v>
      </c>
    </row>
    <row r="18">
      <c r="A18" s="4" t="inlineStr">
        <is>
          <t>Unrealized loss, less than 12 Months</t>
        </is>
      </c>
      <c r="B18" s="5" t="n">
        <v>0</v>
      </c>
      <c r="C18" s="5" t="n">
        <v>0</v>
      </c>
    </row>
    <row r="19">
      <c r="A19" s="4" t="inlineStr">
        <is>
          <t>Unrealized loss, 12 months or longer</t>
        </is>
      </c>
      <c r="B19" s="5" t="n">
        <v>-45340</v>
      </c>
      <c r="C19" s="5" t="n">
        <v>-61994</v>
      </c>
    </row>
    <row r="20">
      <c r="A20" s="4" t="inlineStr">
        <is>
          <t>Unrealized loss</t>
        </is>
      </c>
      <c r="B20" s="5" t="n">
        <v>-45340</v>
      </c>
      <c r="C20" s="5" t="n">
        <v>-61994</v>
      </c>
    </row>
    <row r="21">
      <c r="A21" s="4" t="inlineStr">
        <is>
          <t>MBS,ABS,CMBS [Member]</t>
        </is>
      </c>
      <c r="B21" s="4" t="inlineStr">
        <is>
          <t xml:space="preserve"> </t>
        </is>
      </c>
      <c r="C21" s="4" t="inlineStr">
        <is>
          <t xml:space="preserve"> </t>
        </is>
      </c>
    </row>
    <row r="22">
      <c r="A22" s="4" t="inlineStr">
        <is>
          <t>Fair value, less than 12 Months</t>
        </is>
      </c>
      <c r="B22" s="5" t="n">
        <v>6933780</v>
      </c>
      <c r="C22" s="5" t="n">
        <v>8345340</v>
      </c>
    </row>
    <row r="23">
      <c r="A23" s="4" t="inlineStr">
        <is>
          <t>Fair value, 12 months or longer</t>
        </is>
      </c>
      <c r="B23" s="5" t="n">
        <v>22571843</v>
      </c>
      <c r="C23" s="5" t="n">
        <v>24323865</v>
      </c>
    </row>
    <row r="24">
      <c r="A24" s="4" t="inlineStr">
        <is>
          <t>Fair value</t>
        </is>
      </c>
      <c r="B24" s="5" t="n">
        <v>29505623</v>
      </c>
      <c r="C24" s="5" t="n">
        <v>32669205</v>
      </c>
    </row>
    <row r="25">
      <c r="A25" s="4" t="inlineStr">
        <is>
          <t>Amortized cost, less than 12 Months</t>
        </is>
      </c>
      <c r="B25" s="5" t="n">
        <v>7038812</v>
      </c>
      <c r="C25" s="5" t="n">
        <v>8462010</v>
      </c>
    </row>
    <row r="26">
      <c r="A26" s="4" t="inlineStr">
        <is>
          <t>Amortized cost, 12 months or longer</t>
        </is>
      </c>
      <c r="B26" s="5" t="n">
        <v>25411046</v>
      </c>
      <c r="C26" s="5" t="n">
        <v>26870852</v>
      </c>
    </row>
    <row r="27">
      <c r="A27" s="4" t="inlineStr">
        <is>
          <t>Amortized cost</t>
        </is>
      </c>
      <c r="B27" s="5" t="n">
        <v>32449858</v>
      </c>
      <c r="C27" s="5" t="n">
        <v>35332862</v>
      </c>
    </row>
    <row r="28">
      <c r="A28" s="4" t="inlineStr">
        <is>
          <t>Unrealized loss, less than 12 Months</t>
        </is>
      </c>
      <c r="B28" s="5" t="n">
        <v>-105032</v>
      </c>
      <c r="C28" s="5" t="n">
        <v>-116670</v>
      </c>
    </row>
    <row r="29">
      <c r="A29" s="4" t="inlineStr">
        <is>
          <t>Unrealized loss, 12 months or longer</t>
        </is>
      </c>
      <c r="B29" s="5" t="n">
        <v>-2839203</v>
      </c>
      <c r="C29" s="5" t="n">
        <v>-2546987</v>
      </c>
    </row>
    <row r="30">
      <c r="A30" s="4" t="inlineStr">
        <is>
          <t>Unrealized loss</t>
        </is>
      </c>
      <c r="B30" s="5" t="n">
        <v>-2944235</v>
      </c>
      <c r="C30" s="5" t="n">
        <v>-2663657</v>
      </c>
    </row>
    <row r="31">
      <c r="A31" s="4" t="inlineStr">
        <is>
          <t>Corporate Debt Securities [Member]</t>
        </is>
      </c>
      <c r="B31" s="4" t="inlineStr">
        <is>
          <t xml:space="preserve"> </t>
        </is>
      </c>
      <c r="C31" s="4" t="inlineStr">
        <is>
          <t xml:space="preserve"> </t>
        </is>
      </c>
    </row>
    <row r="32">
      <c r="A32" s="4" t="inlineStr">
        <is>
          <t>Fair value, less than 12 Months</t>
        </is>
      </c>
      <c r="B32" s="5" t="n">
        <v>6850575</v>
      </c>
      <c r="C32" s="5" t="n">
        <v>477051</v>
      </c>
    </row>
    <row r="33">
      <c r="A33" s="4" t="inlineStr">
        <is>
          <t>Fair value, 12 months or longer</t>
        </is>
      </c>
      <c r="B33" s="5" t="n">
        <v>30480416</v>
      </c>
      <c r="C33" s="5" t="n">
        <v>33352754</v>
      </c>
    </row>
    <row r="34">
      <c r="A34" s="4" t="inlineStr">
        <is>
          <t>Fair value</t>
        </is>
      </c>
      <c r="B34" s="5" t="n">
        <v>37330991</v>
      </c>
      <c r="C34" s="5" t="n">
        <v>33829805</v>
      </c>
    </row>
    <row r="35">
      <c r="A35" s="4" t="inlineStr">
        <is>
          <t>Amortized cost, less than 12 Months</t>
        </is>
      </c>
      <c r="B35" s="5" t="n">
        <v>7011243</v>
      </c>
      <c r="C35" s="5" t="n">
        <v>478370</v>
      </c>
    </row>
    <row r="36">
      <c r="A36" s="4" t="inlineStr">
        <is>
          <t>Amortized cost, 12 months or longer</t>
        </is>
      </c>
      <c r="B36" s="5" t="n">
        <v>33985175</v>
      </c>
      <c r="C36" s="5" t="n">
        <v>36421621</v>
      </c>
    </row>
    <row r="37">
      <c r="A37" s="4" t="inlineStr">
        <is>
          <t>Amortized cost</t>
        </is>
      </c>
      <c r="B37" s="5" t="n">
        <v>40996418</v>
      </c>
      <c r="C37" s="5" t="n">
        <v>36899991</v>
      </c>
    </row>
    <row r="38">
      <c r="A38" s="4" t="inlineStr">
        <is>
          <t>Unrealized loss, less than 12 Months</t>
        </is>
      </c>
      <c r="B38" s="5" t="n">
        <v>-160668</v>
      </c>
      <c r="C38" s="5" t="n">
        <v>-1319</v>
      </c>
    </row>
    <row r="39">
      <c r="A39" s="4" t="inlineStr">
        <is>
          <t>Unrealized loss, 12 months or longer</t>
        </is>
      </c>
      <c r="B39" s="5" t="n">
        <v>-3504759</v>
      </c>
      <c r="C39" s="5" t="n">
        <v>-3068867</v>
      </c>
    </row>
    <row r="40">
      <c r="A40" s="4" t="inlineStr">
        <is>
          <t>Unrealized loss</t>
        </is>
      </c>
      <c r="B40" s="5" t="n">
        <v>-3665427</v>
      </c>
      <c r="C40" s="5" t="n">
        <v>-3070186</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4470276</v>
      </c>
      <c r="C42" s="5" t="n">
        <v>0</v>
      </c>
    </row>
    <row r="43">
      <c r="A43" s="4" t="inlineStr">
        <is>
          <t>Fair value, 12 months or longer</t>
        </is>
      </c>
      <c r="B43" s="5" t="n">
        <v>11966015</v>
      </c>
      <c r="C43" s="5" t="n">
        <v>12149238</v>
      </c>
    </row>
    <row r="44">
      <c r="A44" s="4" t="inlineStr">
        <is>
          <t>Fair value</t>
        </is>
      </c>
      <c r="B44" s="5" t="n">
        <v>16436291</v>
      </c>
      <c r="C44" s="5" t="n">
        <v>12149238</v>
      </c>
    </row>
    <row r="45">
      <c r="A45" s="4" t="inlineStr">
        <is>
          <t>Amortized cost, less than 12 Months</t>
        </is>
      </c>
      <c r="B45" s="5" t="n">
        <v>4530820</v>
      </c>
      <c r="C45" s="5" t="n">
        <v>0</v>
      </c>
    </row>
    <row r="46">
      <c r="A46" s="4" t="inlineStr">
        <is>
          <t>Amortized cost, 12 months or longer</t>
        </is>
      </c>
      <c r="B46" s="5" t="n">
        <v>15424264</v>
      </c>
      <c r="C46" s="5" t="n">
        <v>15442384</v>
      </c>
    </row>
    <row r="47">
      <c r="A47" s="4" t="inlineStr">
        <is>
          <t>Amortized cost</t>
        </is>
      </c>
      <c r="B47" s="5" t="n">
        <v>19955084</v>
      </c>
      <c r="C47" s="5" t="n">
        <v>15442384</v>
      </c>
    </row>
    <row r="48">
      <c r="A48" s="4" t="inlineStr">
        <is>
          <t>Unrealized loss, less than 12 Months</t>
        </is>
      </c>
      <c r="B48" s="5" t="n">
        <v>-60544</v>
      </c>
      <c r="C48" s="5" t="n">
        <v>0</v>
      </c>
    </row>
    <row r="49">
      <c r="A49" s="4" t="inlineStr">
        <is>
          <t>Unrealized loss, 12 months or longer</t>
        </is>
      </c>
      <c r="B49" s="5" t="n">
        <v>-3458249</v>
      </c>
      <c r="C49" s="5" t="n">
        <v>-3293146</v>
      </c>
    </row>
    <row r="50">
      <c r="A50" s="4" t="inlineStr">
        <is>
          <t>Unrealized loss</t>
        </is>
      </c>
      <c r="B50" s="5" t="n">
        <v>-3518793</v>
      </c>
      <c r="C50" s="5" t="n">
        <v>-3293146</v>
      </c>
    </row>
    <row r="51">
      <c r="A51" s="4" t="inlineStr">
        <is>
          <t>Redeemable Preferred Stock [Member]</t>
        </is>
      </c>
      <c r="B51" s="4" t="inlineStr">
        <is>
          <t xml:space="preserve"> </t>
        </is>
      </c>
      <c r="C51" s="4" t="inlineStr">
        <is>
          <t xml:space="preserve"> </t>
        </is>
      </c>
    </row>
    <row r="52">
      <c r="A52" s="4" t="inlineStr">
        <is>
          <t>Fair value, less than 12 Months</t>
        </is>
      </c>
      <c r="B52" s="5" t="n">
        <v>72973</v>
      </c>
      <c r="C52" s="5" t="n">
        <v>149240</v>
      </c>
    </row>
    <row r="53">
      <c r="A53" s="4" t="inlineStr">
        <is>
          <t>Fair value, 12 months or longer</t>
        </is>
      </c>
      <c r="B53" s="5" t="n">
        <v>100307</v>
      </c>
      <c r="C53" s="5" t="n">
        <v>21320</v>
      </c>
    </row>
    <row r="54">
      <c r="A54" s="4" t="inlineStr">
        <is>
          <t>Fair value</t>
        </is>
      </c>
      <c r="B54" s="5" t="n">
        <v>173280</v>
      </c>
      <c r="C54" s="5" t="n">
        <v>170560</v>
      </c>
    </row>
    <row r="55">
      <c r="A55" s="4" t="inlineStr">
        <is>
          <t>Amortized cost, less than 12 Months</t>
        </is>
      </c>
      <c r="B55" s="5" t="n">
        <v>76968</v>
      </c>
      <c r="C55" s="5" t="n">
        <v>161549</v>
      </c>
    </row>
    <row r="56">
      <c r="A56" s="4" t="inlineStr">
        <is>
          <t>Amortized cost, 12 months or longer</t>
        </is>
      </c>
      <c r="B56" s="5" t="n">
        <v>109425</v>
      </c>
      <c r="C56" s="5" t="n">
        <v>24844</v>
      </c>
    </row>
    <row r="57">
      <c r="A57" s="4" t="inlineStr">
        <is>
          <t>Amortized cost</t>
        </is>
      </c>
      <c r="B57" s="5" t="n">
        <v>186393</v>
      </c>
      <c r="C57" s="5" t="n">
        <v>186393</v>
      </c>
    </row>
    <row r="58">
      <c r="A58" s="4" t="inlineStr">
        <is>
          <t>Unrealized loss, less than 12 Months</t>
        </is>
      </c>
      <c r="B58" s="5" t="n">
        <v>-3995</v>
      </c>
      <c r="C58" s="5" t="n">
        <v>-12309</v>
      </c>
    </row>
    <row r="59">
      <c r="A59" s="4" t="inlineStr">
        <is>
          <t>Unrealized loss, 12 months or longer</t>
        </is>
      </c>
      <c r="B59" s="5" t="n">
        <v>-9118</v>
      </c>
      <c r="C59" s="5" t="n">
        <v>-3524</v>
      </c>
    </row>
    <row r="60">
      <c r="A60" s="4" t="inlineStr">
        <is>
          <t>Unrealized loss</t>
        </is>
      </c>
      <c r="B60" s="6" t="n">
        <v>-13113</v>
      </c>
      <c r="C60" s="6" t="n">
        <v>-158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3 - Fair Value Disclosures (Details Textual) $ in Thousands</t>
        </is>
      </c>
      <c r="B1" s="2" t="inlineStr">
        <is>
          <t>Jun. 30, 2024 USD ($)</t>
        </is>
      </c>
    </row>
    <row r="2">
      <c r="A2" s="4" t="inlineStr">
        <is>
          <t>Assets, Fair Value Disclosure</t>
        </is>
      </c>
      <c r="B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Jun. 30, 2024</t>
        </is>
      </c>
      <c r="C1" s="2" t="inlineStr">
        <is>
          <t>Dec. 31, 2023</t>
        </is>
      </c>
    </row>
    <row r="2">
      <c r="A2" s="4" t="inlineStr">
        <is>
          <t>Debt Securities, Available-for-Sale</t>
        </is>
      </c>
      <c r="B2" s="6" t="n">
        <v>109696001</v>
      </c>
      <c r="C2" s="6" t="n">
        <v>110955697</v>
      </c>
    </row>
    <row r="3">
      <c r="A3" s="4" t="inlineStr">
        <is>
          <t>Equity securities</t>
        </is>
      </c>
      <c r="B3" s="5" t="n">
        <v>16499573</v>
      </c>
      <c r="C3" s="5" t="n">
        <v>15087917</v>
      </c>
    </row>
    <row r="4">
      <c r="A4" s="4" t="inlineStr">
        <is>
          <t>Total marketable investments measured at fair value</t>
        </is>
      </c>
      <c r="B4" s="5" t="n">
        <v>126195574</v>
      </c>
      <c r="C4" s="5" t="n">
        <v>126043614</v>
      </c>
    </row>
    <row r="5">
      <c r="A5" s="4" t="inlineStr">
        <is>
          <t>Fair Value, Inputs, Level 1 [Member]</t>
        </is>
      </c>
      <c r="B5" s="4" t="inlineStr">
        <is>
          <t xml:space="preserve"> </t>
        </is>
      </c>
      <c r="C5" s="4" t="inlineStr">
        <is>
          <t xml:space="preserve"> </t>
        </is>
      </c>
    </row>
    <row r="6">
      <c r="A6" s="4" t="inlineStr">
        <is>
          <t>Debt Securities, Available-for-Sale</t>
        </is>
      </c>
      <c r="B6" s="5" t="n">
        <v>1305930</v>
      </c>
      <c r="C6" s="5" t="n">
        <v>1289774</v>
      </c>
    </row>
    <row r="7">
      <c r="A7" s="4" t="inlineStr">
        <is>
          <t>Equity securities</t>
        </is>
      </c>
      <c r="B7" s="5" t="n">
        <v>13599230</v>
      </c>
      <c r="C7" s="5" t="n">
        <v>12191621</v>
      </c>
    </row>
    <row r="8">
      <c r="A8" s="4" t="inlineStr">
        <is>
          <t>Total marketable investments measured at fair value</t>
        </is>
      </c>
      <c r="B8" s="5" t="n">
        <v>14905160</v>
      </c>
      <c r="C8" s="5" t="n">
        <v>13481395</v>
      </c>
    </row>
    <row r="9">
      <c r="A9" s="4" t="inlineStr">
        <is>
          <t>Fair Value, Inputs, Level 2 [Member]</t>
        </is>
      </c>
      <c r="B9" s="4" t="inlineStr">
        <is>
          <t xml:space="preserve"> </t>
        </is>
      </c>
      <c r="C9" s="4" t="inlineStr">
        <is>
          <t xml:space="preserve"> </t>
        </is>
      </c>
    </row>
    <row r="10">
      <c r="A10" s="4" t="inlineStr">
        <is>
          <t>Debt Securities, Available-for-Sale</t>
        </is>
      </c>
      <c r="B10" s="5" t="n">
        <v>108390071</v>
      </c>
      <c r="C10" s="5" t="n">
        <v>109665923</v>
      </c>
    </row>
    <row r="11">
      <c r="A11" s="4" t="inlineStr">
        <is>
          <t>Equity securities</t>
        </is>
      </c>
      <c r="B11" s="5" t="n">
        <v>2900343</v>
      </c>
      <c r="C11" s="5" t="n">
        <v>2896296</v>
      </c>
    </row>
    <row r="12">
      <c r="A12" s="4" t="inlineStr">
        <is>
          <t>Total marketable investments measured at fair value</t>
        </is>
      </c>
      <c r="B12" s="5" t="n">
        <v>111290414</v>
      </c>
      <c r="C12" s="5" t="n">
        <v>112562219</v>
      </c>
    </row>
    <row r="13">
      <c r="A13" s="4" t="inlineStr">
        <is>
          <t>US Treasury Securities [Member]</t>
        </is>
      </c>
      <c r="B13" s="4" t="inlineStr">
        <is>
          <t xml:space="preserve"> </t>
        </is>
      </c>
      <c r="C13" s="4" t="inlineStr">
        <is>
          <t xml:space="preserve"> </t>
        </is>
      </c>
    </row>
    <row r="14">
      <c r="A14" s="4" t="inlineStr">
        <is>
          <t>Debt Securities, Available-for-Sale</t>
        </is>
      </c>
      <c r="B14" s="5" t="n">
        <v>1305930</v>
      </c>
      <c r="C14" s="5" t="n">
        <v>1289774</v>
      </c>
    </row>
    <row r="15">
      <c r="A15" s="4" t="inlineStr">
        <is>
          <t>US Treasury Securities [Member] | Fair Value, Inputs, Level 1 [Member]</t>
        </is>
      </c>
      <c r="B15" s="4" t="inlineStr">
        <is>
          <t xml:space="preserve"> </t>
        </is>
      </c>
      <c r="C15" s="4" t="inlineStr">
        <is>
          <t xml:space="preserve"> </t>
        </is>
      </c>
    </row>
    <row r="16">
      <c r="A16" s="4" t="inlineStr">
        <is>
          <t>Debt Securities, Available-for-Sale</t>
        </is>
      </c>
      <c r="B16" s="5" t="n">
        <v>1305930</v>
      </c>
      <c r="C16" s="5" t="n">
        <v>1289774</v>
      </c>
    </row>
    <row r="17">
      <c r="A17" s="4" t="inlineStr">
        <is>
          <t>MBS,ABS,CMBS [Member]</t>
        </is>
      </c>
      <c r="B17" s="4" t="inlineStr">
        <is>
          <t xml:space="preserve"> </t>
        </is>
      </c>
      <c r="C17" s="4" t="inlineStr">
        <is>
          <t xml:space="preserve"> </t>
        </is>
      </c>
    </row>
    <row r="18">
      <c r="A18" s="4" t="inlineStr">
        <is>
          <t>Debt Securities, Available-for-Sale</t>
        </is>
      </c>
      <c r="B18" s="5" t="n">
        <v>46381480</v>
      </c>
      <c r="C18" s="5" t="n">
        <v>47020328</v>
      </c>
    </row>
    <row r="19">
      <c r="A19" s="4" t="inlineStr">
        <is>
          <t>MBS,ABS,CMBS [Member] | Fair Value, Inputs, Level 2 [Member]</t>
        </is>
      </c>
      <c r="B19" s="4" t="inlineStr">
        <is>
          <t xml:space="preserve"> </t>
        </is>
      </c>
      <c r="C19" s="4" t="inlineStr">
        <is>
          <t xml:space="preserve"> </t>
        </is>
      </c>
    </row>
    <row r="20">
      <c r="A20" s="4" t="inlineStr">
        <is>
          <t>Debt Securities, Available-for-Sale</t>
        </is>
      </c>
      <c r="B20" s="5" t="n">
        <v>46381480</v>
      </c>
      <c r="C20" s="5" t="n">
        <v>47020328</v>
      </c>
    </row>
    <row r="21">
      <c r="A21" s="4" t="inlineStr">
        <is>
          <t>Corporate Debt Securities [Member]</t>
        </is>
      </c>
      <c r="B21" s="4" t="inlineStr">
        <is>
          <t xml:space="preserve"> </t>
        </is>
      </c>
      <c r="C21" s="4" t="inlineStr">
        <is>
          <t xml:space="preserve"> </t>
        </is>
      </c>
    </row>
    <row r="22">
      <c r="A22" s="4" t="inlineStr">
        <is>
          <t>Debt Securities, Available-for-Sale</t>
        </is>
      </c>
      <c r="B22" s="5" t="n">
        <v>42672106</v>
      </c>
      <c r="C22" s="5" t="n">
        <v>42981718</v>
      </c>
    </row>
    <row r="23">
      <c r="A23" s="4" t="inlineStr">
        <is>
          <t>Corporate Debt Securities [Member] | Fair Value, Inputs, Level 2 [Member]</t>
        </is>
      </c>
      <c r="B23" s="4" t="inlineStr">
        <is>
          <t xml:space="preserve"> </t>
        </is>
      </c>
      <c r="C23" s="4" t="inlineStr">
        <is>
          <t xml:space="preserve"> </t>
        </is>
      </c>
    </row>
    <row r="24">
      <c r="A24" s="4" t="inlineStr">
        <is>
          <t>Debt Securities, Available-for-Sale</t>
        </is>
      </c>
      <c r="B24" s="5" t="n">
        <v>42672106</v>
      </c>
      <c r="C24" s="5" t="n">
        <v>42981718</v>
      </c>
    </row>
    <row r="25">
      <c r="A25" s="4" t="inlineStr">
        <is>
          <t>US States and Political Subdivisions Debt Securities [Member]</t>
        </is>
      </c>
      <c r="B25" s="4" t="inlineStr">
        <is>
          <t xml:space="preserve"> </t>
        </is>
      </c>
      <c r="C25" s="4" t="inlineStr">
        <is>
          <t xml:space="preserve"> </t>
        </is>
      </c>
    </row>
    <row r="26">
      <c r="A26" s="4" t="inlineStr">
        <is>
          <t>Debt Securities, Available-for-Sale</t>
        </is>
      </c>
      <c r="B26" s="5" t="n">
        <v>19163206</v>
      </c>
      <c r="C26" s="5" t="n">
        <v>19493317</v>
      </c>
    </row>
    <row r="27">
      <c r="A27" s="4" t="inlineStr">
        <is>
          <t>US States and Political Subdivisions Debt Securities [Member] | Fair Value, Inputs, Level 2 [Member]</t>
        </is>
      </c>
      <c r="B27" s="4" t="inlineStr">
        <is>
          <t xml:space="preserve"> </t>
        </is>
      </c>
      <c r="C27" s="4" t="inlineStr">
        <is>
          <t xml:space="preserve"> </t>
        </is>
      </c>
    </row>
    <row r="28">
      <c r="A28" s="4" t="inlineStr">
        <is>
          <t>Debt Securities, Available-for-Sale</t>
        </is>
      </c>
      <c r="B28" s="5" t="n">
        <v>19163206</v>
      </c>
      <c r="C28" s="5" t="n">
        <v>19493317</v>
      </c>
    </row>
    <row r="29">
      <c r="A29" s="4" t="inlineStr">
        <is>
          <t>Redeemable Preferred Stock [Member]</t>
        </is>
      </c>
      <c r="B29" s="4" t="inlineStr">
        <is>
          <t xml:space="preserve"> </t>
        </is>
      </c>
      <c r="C29" s="4" t="inlineStr">
        <is>
          <t xml:space="preserve"> </t>
        </is>
      </c>
    </row>
    <row r="30">
      <c r="A30" s="4" t="inlineStr">
        <is>
          <t>Debt Securities, Available-for-Sale</t>
        </is>
      </c>
      <c r="B30" s="5" t="n">
        <v>173279</v>
      </c>
      <c r="C30" s="5" t="n">
        <v>170560</v>
      </c>
    </row>
    <row r="31">
      <c r="A31" s="4" t="inlineStr">
        <is>
          <t>Redeemable Preferred Stock [Member] | Fair Value, Inputs, Level 2 [Member]</t>
        </is>
      </c>
      <c r="B31" s="4" t="inlineStr">
        <is>
          <t xml:space="preserve"> </t>
        </is>
      </c>
      <c r="C31" s="4" t="inlineStr">
        <is>
          <t xml:space="preserve"> </t>
        </is>
      </c>
    </row>
    <row r="32">
      <c r="A32" s="4" t="inlineStr">
        <is>
          <t>Debt Securities, Available-for-Sale</t>
        </is>
      </c>
      <c r="B32" s="5" t="n">
        <v>173279</v>
      </c>
      <c r="C32" s="5" t="n">
        <v>170560</v>
      </c>
    </row>
    <row r="33">
      <c r="A33" s="4" t="inlineStr">
        <is>
          <t>Common Stock [Member]</t>
        </is>
      </c>
      <c r="B33" s="4" t="inlineStr">
        <is>
          <t xml:space="preserve"> </t>
        </is>
      </c>
      <c r="C33" s="4" t="inlineStr">
        <is>
          <t xml:space="preserve"> </t>
        </is>
      </c>
    </row>
    <row r="34">
      <c r="A34" s="4" t="inlineStr">
        <is>
          <t>Equity securities</t>
        </is>
      </c>
      <c r="B34" s="5" t="n">
        <v>13599230</v>
      </c>
      <c r="C34" s="5" t="n">
        <v>12191621</v>
      </c>
    </row>
    <row r="35">
      <c r="A35" s="4" t="inlineStr">
        <is>
          <t>Common Stock [Member] | Fair Value, Inputs, Level 1 [Member]</t>
        </is>
      </c>
      <c r="B35" s="4" t="inlineStr">
        <is>
          <t xml:space="preserve"> </t>
        </is>
      </c>
      <c r="C35" s="4" t="inlineStr">
        <is>
          <t xml:space="preserve"> </t>
        </is>
      </c>
    </row>
    <row r="36">
      <c r="A36" s="4" t="inlineStr">
        <is>
          <t>Equity securities</t>
        </is>
      </c>
      <c r="B36" s="5" t="n">
        <v>13599230</v>
      </c>
      <c r="C36" s="5" t="n">
        <v>12191621</v>
      </c>
    </row>
    <row r="37">
      <c r="A37" s="4" t="inlineStr">
        <is>
          <t>Common Stock [Member] | Fair Value, Inputs, Level 2 [Member]</t>
        </is>
      </c>
      <c r="B37" s="4" t="inlineStr">
        <is>
          <t xml:space="preserve"> </t>
        </is>
      </c>
      <c r="C37" s="4" t="inlineStr">
        <is>
          <t xml:space="preserve"> </t>
        </is>
      </c>
    </row>
    <row r="38">
      <c r="A38" s="4" t="inlineStr">
        <is>
          <t>Equity securities</t>
        </is>
      </c>
      <c r="B38" s="5" t="n">
        <v>0</v>
      </c>
      <c r="C38" s="4" t="inlineStr">
        <is>
          <t xml:space="preserve"> </t>
        </is>
      </c>
    </row>
    <row r="39">
      <c r="A39" s="4" t="inlineStr">
        <is>
          <t>Preferred Stock [Member]</t>
        </is>
      </c>
      <c r="B39" s="4" t="inlineStr">
        <is>
          <t xml:space="preserve"> </t>
        </is>
      </c>
      <c r="C39" s="4" t="inlineStr">
        <is>
          <t xml:space="preserve"> </t>
        </is>
      </c>
    </row>
    <row r="40">
      <c r="A40" s="4" t="inlineStr">
        <is>
          <t>Equity securities</t>
        </is>
      </c>
      <c r="B40" s="5" t="n">
        <v>2900343</v>
      </c>
      <c r="C40" s="5" t="n">
        <v>2896296</v>
      </c>
    </row>
    <row r="41">
      <c r="A41" s="4" t="inlineStr">
        <is>
          <t>Preferred Stock [Member] | Fair Value, Inputs, Level 2 [Member]</t>
        </is>
      </c>
      <c r="B41" s="4" t="inlineStr">
        <is>
          <t xml:space="preserve"> </t>
        </is>
      </c>
      <c r="C41" s="4" t="inlineStr">
        <is>
          <t xml:space="preserve"> </t>
        </is>
      </c>
    </row>
    <row r="42">
      <c r="A42" s="4" t="inlineStr">
        <is>
          <t>Equity securities</t>
        </is>
      </c>
      <c r="B42" s="6" t="n">
        <v>2900343</v>
      </c>
      <c r="C42" s="6" t="n">
        <v>2896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s>
  <sheetData>
    <row r="1">
      <c r="A1" s="1" t="inlineStr">
        <is>
          <t>Note 4 - Debt (Details Textual) - USD ($)</t>
        </is>
      </c>
      <c r="C1" s="2" t="inlineStr">
        <is>
          <t>6 Months Ended</t>
        </is>
      </c>
    </row>
    <row r="2">
      <c r="B2" s="2" t="inlineStr">
        <is>
          <t>Jul. 05, 2024</t>
        </is>
      </c>
      <c r="C2" s="2" t="inlineStr">
        <is>
          <t>Jun. 30, 2024</t>
        </is>
      </c>
      <c r="D2" s="2" t="inlineStr">
        <is>
          <t>Jun. 30, 2023</t>
        </is>
      </c>
      <c r="E2" s="2" t="inlineStr">
        <is>
          <t>Dec. 31, 2023</t>
        </is>
      </c>
    </row>
    <row r="3">
      <c r="A3" s="4" t="inlineStr">
        <is>
          <t>Long-Term Debt</t>
        </is>
      </c>
      <c r="B3" s="4" t="inlineStr">
        <is>
          <t xml:space="preserve"> </t>
        </is>
      </c>
      <c r="C3" s="6" t="n">
        <v>15000000</v>
      </c>
      <c r="D3" s="4" t="inlineStr">
        <is>
          <t xml:space="preserve"> </t>
        </is>
      </c>
      <c r="E3" s="6" t="n">
        <v>15000000</v>
      </c>
    </row>
    <row r="4">
      <c r="A4" s="4" t="inlineStr">
        <is>
          <t>Debt Instrument, Variable Interest Rate, Type [Extensible Enumeration]</t>
        </is>
      </c>
      <c r="B4" s="4" t="inlineStr">
        <is>
          <t>Prime Rate [Member]</t>
        </is>
      </c>
      <c r="C4" s="4" t="inlineStr">
        <is>
          <t xml:space="preserve"> </t>
        </is>
      </c>
      <c r="D4" s="4" t="inlineStr">
        <is>
          <t xml:space="preserve"> </t>
        </is>
      </c>
      <c r="E4" s="4" t="inlineStr">
        <is>
          <t xml:space="preserve"> </t>
        </is>
      </c>
    </row>
    <row r="5">
      <c r="A5" s="4" t="inlineStr">
        <is>
          <t>Revolving Credit Facility [Member] | Quad City Bank &amp; Trust [Member]</t>
        </is>
      </c>
      <c r="B5" s="4" t="inlineStr">
        <is>
          <t xml:space="preserve"> </t>
        </is>
      </c>
      <c r="C5" s="4" t="inlineStr">
        <is>
          <t xml:space="preserve"> </t>
        </is>
      </c>
      <c r="D5" s="4" t="inlineStr">
        <is>
          <t xml:space="preserve"> </t>
        </is>
      </c>
      <c r="E5" s="4" t="inlineStr">
        <is>
          <t xml:space="preserve"> </t>
        </is>
      </c>
    </row>
    <row r="6">
      <c r="A6" s="4" t="inlineStr">
        <is>
          <t>Debt Instrument, Collateral Amount</t>
        </is>
      </c>
      <c r="B6" s="4" t="inlineStr">
        <is>
          <t xml:space="preserve"> </t>
        </is>
      </c>
      <c r="C6" s="5" t="n">
        <v>4000000</v>
      </c>
      <c r="D6" s="4" t="inlineStr">
        <is>
          <t xml:space="preserve"> </t>
        </is>
      </c>
      <c r="E6" s="4" t="inlineStr">
        <is>
          <t xml:space="preserve"> </t>
        </is>
      </c>
    </row>
    <row r="7">
      <c r="A7" s="4" t="inlineStr">
        <is>
          <t>Long-Term Line of Credit, Total</t>
        </is>
      </c>
      <c r="B7" s="4" t="inlineStr">
        <is>
          <t xml:space="preserve"> </t>
        </is>
      </c>
      <c r="C7" s="5" t="n">
        <v>0</v>
      </c>
      <c r="D7" s="4" t="inlineStr">
        <is>
          <t xml:space="preserve"> </t>
        </is>
      </c>
      <c r="E7" s="4" t="inlineStr">
        <is>
          <t xml:space="preserve"> </t>
        </is>
      </c>
    </row>
    <row r="8">
      <c r="A8" s="4" t="inlineStr">
        <is>
          <t>Debt Instrument, Basis Spread on Variable Rate</t>
        </is>
      </c>
      <c r="B8" s="10" t="n">
        <v>0.0054</v>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5" t="n">
        <v>4000000</v>
      </c>
      <c r="D9" s="4" t="inlineStr">
        <is>
          <t xml:space="preserve"> </t>
        </is>
      </c>
      <c r="E9" s="4" t="inlineStr">
        <is>
          <t xml:space="preserve"> </t>
        </is>
      </c>
    </row>
    <row r="10">
      <c r="A10" s="4" t="inlineStr">
        <is>
          <t>Debt Covenant Adjusted Capital</t>
        </is>
      </c>
      <c r="B10" s="4" t="inlineStr">
        <is>
          <t xml:space="preserve"> </t>
        </is>
      </c>
      <c r="C10" s="5" t="n">
        <v>21000000</v>
      </c>
      <c r="D10" s="4" t="inlineStr">
        <is>
          <t xml:space="preserve"> </t>
        </is>
      </c>
      <c r="E10" s="4" t="inlineStr">
        <is>
          <t xml:space="preserve"> </t>
        </is>
      </c>
    </row>
    <row r="11">
      <c r="A11" s="4" t="inlineStr">
        <is>
          <t>Revolving Credit Facility [Member] | Quad City Bank &amp; Trust [Member] | Minimum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9" t="n">
        <v>0.06</v>
      </c>
      <c r="C12" s="4" t="inlineStr">
        <is>
          <t xml:space="preserve"> </t>
        </is>
      </c>
      <c r="D12" s="4" t="inlineStr">
        <is>
          <t xml:space="preserve"> </t>
        </is>
      </c>
      <c r="E12" s="4" t="inlineStr">
        <is>
          <t xml:space="preserve"> </t>
        </is>
      </c>
    </row>
    <row r="13">
      <c r="A13" s="4" t="inlineStr">
        <is>
          <t>Revolving Credit Facility [Member] | American Bank &amp; Trust [Member]</t>
        </is>
      </c>
      <c r="B13" s="4" t="inlineStr">
        <is>
          <t xml:space="preserve"> </t>
        </is>
      </c>
      <c r="C13" s="4" t="inlineStr">
        <is>
          <t xml:space="preserve"> </t>
        </is>
      </c>
      <c r="D13" s="4" t="inlineStr">
        <is>
          <t xml:space="preserve"> </t>
        </is>
      </c>
      <c r="E13" s="4" t="inlineStr">
        <is>
          <t xml:space="preserve"> </t>
        </is>
      </c>
    </row>
    <row r="14">
      <c r="A14" s="4" t="inlineStr">
        <is>
          <t>Interest Expense, Operating and Nonoperating</t>
        </is>
      </c>
      <c r="B14" s="4" t="inlineStr">
        <is>
          <t xml:space="preserve"> </t>
        </is>
      </c>
      <c r="C14" s="5" t="n">
        <v>0</v>
      </c>
      <c r="D14" s="6" t="n">
        <v>0</v>
      </c>
      <c r="E14" s="4" t="inlineStr">
        <is>
          <t xml:space="preserve"> </t>
        </is>
      </c>
    </row>
    <row r="15">
      <c r="A15" s="4" t="inlineStr">
        <is>
          <t>One Loan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6000000</v>
      </c>
      <c r="D16" s="4" t="inlineStr">
        <is>
          <t xml:space="preserve"> </t>
        </is>
      </c>
      <c r="E16" s="4" t="inlineStr">
        <is>
          <t xml:space="preserve"> </t>
        </is>
      </c>
    </row>
    <row r="17">
      <c r="A17" s="4" t="inlineStr">
        <is>
          <t>Debt Instrument, Interest Rate, Stated Percentage</t>
        </is>
      </c>
      <c r="B17" s="4" t="inlineStr">
        <is>
          <t xml:space="preserve"> </t>
        </is>
      </c>
      <c r="C17" s="10" t="n">
        <v>0.014</v>
      </c>
      <c r="D17" s="4" t="inlineStr">
        <is>
          <t xml:space="preserve"> </t>
        </is>
      </c>
      <c r="E17" s="4" t="inlineStr">
        <is>
          <t xml:space="preserve"> </t>
        </is>
      </c>
    </row>
    <row r="18">
      <c r="A18" s="4" t="inlineStr">
        <is>
          <t>Federal Home Loan Bank of Chicago [Member]</t>
        </is>
      </c>
      <c r="B18" s="4" t="inlineStr">
        <is>
          <t xml:space="preserve"> </t>
        </is>
      </c>
      <c r="C18" s="4" t="inlineStr">
        <is>
          <t xml:space="preserve"> </t>
        </is>
      </c>
      <c r="D18" s="4" t="inlineStr">
        <is>
          <t xml:space="preserve"> </t>
        </is>
      </c>
      <c r="E18" s="4" t="inlineStr">
        <is>
          <t xml:space="preserve"> </t>
        </is>
      </c>
    </row>
    <row r="19">
      <c r="A19" s="4" t="inlineStr">
        <is>
          <t>Federal Home Loan Bank, Advances, General Debt Obligations, Maximum Amount Available</t>
        </is>
      </c>
      <c r="B19" s="4" t="inlineStr">
        <is>
          <t xml:space="preserve"> </t>
        </is>
      </c>
      <c r="C19" s="6" t="n">
        <v>48200000</v>
      </c>
      <c r="D19" s="4" t="inlineStr">
        <is>
          <t xml:space="preserve"> </t>
        </is>
      </c>
      <c r="E19" s="4" t="inlineStr">
        <is>
          <t xml:space="preserve"> </t>
        </is>
      </c>
    </row>
    <row r="20">
      <c r="A20" s="4" t="inlineStr">
        <is>
          <t>Line of Credit Facility Maximum Borrowing Capacity Percent</t>
        </is>
      </c>
      <c r="B20" s="4" t="inlineStr">
        <is>
          <t xml:space="preserve"> </t>
        </is>
      </c>
      <c r="C20" s="9" t="n">
        <v>0.25</v>
      </c>
      <c r="D20" s="4" t="inlineStr">
        <is>
          <t xml:space="preserve"> </t>
        </is>
      </c>
      <c r="E20" s="4" t="inlineStr">
        <is>
          <t xml:space="preserve"> </t>
        </is>
      </c>
    </row>
    <row r="21">
      <c r="A21" s="4" t="inlineStr">
        <is>
          <t>Advance from Federal Home Loan Bank</t>
        </is>
      </c>
      <c r="B21" s="4" t="inlineStr">
        <is>
          <t xml:space="preserve"> </t>
        </is>
      </c>
      <c r="C21" s="6" t="n">
        <v>15000000</v>
      </c>
      <c r="D21" s="4" t="inlineStr">
        <is>
          <t xml:space="preserve"> </t>
        </is>
      </c>
      <c r="E21" s="4" t="inlineStr">
        <is>
          <t xml:space="preserve"> </t>
        </is>
      </c>
    </row>
    <row r="22">
      <c r="A22" s="4" t="inlineStr">
        <is>
          <t>Debt Instrument, Term (Year)</t>
        </is>
      </c>
      <c r="B22" s="4" t="inlineStr">
        <is>
          <t xml:space="preserve"> </t>
        </is>
      </c>
      <c r="C22" s="4" t="inlineStr">
        <is>
          <t>5 years</t>
        </is>
      </c>
      <c r="D22" s="4" t="inlineStr">
        <is>
          <t xml:space="preserve"> </t>
        </is>
      </c>
      <c r="E22" s="4" t="inlineStr">
        <is>
          <t xml:space="preserve"> </t>
        </is>
      </c>
    </row>
    <row r="23">
      <c r="A23" s="4" t="inlineStr">
        <is>
          <t>Debt, Weighted Average Interest Rate</t>
        </is>
      </c>
      <c r="B23" s="4" t="inlineStr">
        <is>
          <t xml:space="preserve"> </t>
        </is>
      </c>
      <c r="C23" s="10" t="n">
        <v>0.0121</v>
      </c>
      <c r="D23" s="4" t="inlineStr">
        <is>
          <t xml:space="preserve"> </t>
        </is>
      </c>
      <c r="E23" s="4" t="inlineStr">
        <is>
          <t xml:space="preserve"> </t>
        </is>
      </c>
    </row>
    <row r="24">
      <c r="A24" s="4" t="inlineStr">
        <is>
          <t>Debt Instrument, Collateral Amount</t>
        </is>
      </c>
      <c r="B24" s="4" t="inlineStr">
        <is>
          <t xml:space="preserve"> </t>
        </is>
      </c>
      <c r="C24" s="6" t="n">
        <v>1860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Note 5 - Reinsurance (Details Textual)</t>
        </is>
      </c>
      <c r="B1" s="2" t="inlineStr">
        <is>
          <t>12 Months Ended</t>
        </is>
      </c>
    </row>
    <row r="2">
      <c r="B2" s="2" t="inlineStr">
        <is>
          <t>Dec. 31, 2023 USD ($)</t>
        </is>
      </c>
    </row>
    <row r="3">
      <c r="A3" s="4" t="inlineStr">
        <is>
          <t>Casualty Business [Member] | Maximum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Reinsurance - Summary of Effects of Reinsuran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rect WRITTEN</t>
        </is>
      </c>
      <c r="B3" s="6" t="n">
        <v>25390896</v>
      </c>
      <c r="C3" s="6" t="n">
        <v>23589667</v>
      </c>
      <c r="D3" s="6" t="n">
        <v>49126455</v>
      </c>
      <c r="E3" s="6" t="n">
        <v>44404193</v>
      </c>
    </row>
    <row r="4">
      <c r="A4" s="4" t="inlineStr">
        <is>
          <t>Reinsurance assumed WRITTEN</t>
        </is>
      </c>
      <c r="B4" s="5" t="n">
        <v>-24174</v>
      </c>
      <c r="C4" s="5" t="n">
        <v>36387</v>
      </c>
      <c r="D4" s="5" t="n">
        <v>23602</v>
      </c>
      <c r="E4" s="5" t="n">
        <v>75113</v>
      </c>
    </row>
    <row r="5">
      <c r="A5" s="4" t="inlineStr">
        <is>
          <t>Reinsurance ceded WRITTEN</t>
        </is>
      </c>
      <c r="B5" s="5" t="n">
        <v>-3680899</v>
      </c>
      <c r="C5" s="5" t="n">
        <v>-2654089</v>
      </c>
      <c r="D5" s="5" t="n">
        <v>-7020230</v>
      </c>
      <c r="E5" s="5" t="n">
        <v>-4994729</v>
      </c>
    </row>
    <row r="6">
      <c r="A6" s="4" t="inlineStr">
        <is>
          <t>Net WRITTEN</t>
        </is>
      </c>
      <c r="B6" s="5" t="n">
        <v>21685823</v>
      </c>
      <c r="C6" s="5" t="n">
        <v>20971965</v>
      </c>
      <c r="D6" s="5" t="n">
        <v>42129827</v>
      </c>
      <c r="E6" s="5" t="n">
        <v>39484577</v>
      </c>
    </row>
    <row r="7">
      <c r="A7" s="4" t="inlineStr">
        <is>
          <t>Direct EARNED</t>
        </is>
      </c>
      <c r="B7" s="5" t="n">
        <v>24077573</v>
      </c>
      <c r="C7" s="5" t="n">
        <v>21167168</v>
      </c>
      <c r="D7" s="5" t="n">
        <v>47622577</v>
      </c>
      <c r="E7" s="5" t="n">
        <v>41410604</v>
      </c>
    </row>
    <row r="8">
      <c r="A8" s="4" t="inlineStr">
        <is>
          <t>Reinsurance assumed EARNED</t>
        </is>
      </c>
      <c r="B8" s="5" t="n">
        <v>-14213</v>
      </c>
      <c r="C8" s="5" t="n">
        <v>31109</v>
      </c>
      <c r="D8" s="5" t="n">
        <v>33407</v>
      </c>
      <c r="E8" s="5" t="n">
        <v>72811</v>
      </c>
    </row>
    <row r="9">
      <c r="A9" s="4" t="inlineStr">
        <is>
          <t>Reinsurance ceded EARNED</t>
        </is>
      </c>
      <c r="B9" s="5" t="n">
        <v>-3665167</v>
      </c>
      <c r="C9" s="5" t="n">
        <v>-2704224</v>
      </c>
      <c r="D9" s="5" t="n">
        <v>-7035425</v>
      </c>
      <c r="E9" s="5" t="n">
        <v>-5188065</v>
      </c>
    </row>
    <row r="10">
      <c r="A10" s="4" t="inlineStr">
        <is>
          <t>Net EARNED</t>
        </is>
      </c>
      <c r="B10" s="5" t="n">
        <v>20398193</v>
      </c>
      <c r="C10" s="5" t="n">
        <v>18494053</v>
      </c>
      <c r="D10" s="5" t="n">
        <v>40620559</v>
      </c>
      <c r="E10" s="5" t="n">
        <v>36295350</v>
      </c>
    </row>
    <row r="11">
      <c r="A11" s="4" t="inlineStr">
        <is>
          <t>Direct</t>
        </is>
      </c>
      <c r="B11" s="5" t="n">
        <v>14420431</v>
      </c>
      <c r="C11" s="5" t="n">
        <v>12633975</v>
      </c>
      <c r="D11" s="5" t="n">
        <v>28539882</v>
      </c>
      <c r="E11" s="5" t="n">
        <v>25900404</v>
      </c>
    </row>
    <row r="12">
      <c r="A12" s="4" t="inlineStr">
        <is>
          <t>Reinsurance assumed</t>
        </is>
      </c>
      <c r="B12" s="5" t="n">
        <v>-40615</v>
      </c>
      <c r="C12" s="5" t="n">
        <v>31178</v>
      </c>
      <c r="D12" s="4" t="inlineStr">
        <is>
          <t xml:space="preserve"> </t>
        </is>
      </c>
      <c r="E12" s="4" t="inlineStr">
        <is>
          <t xml:space="preserve"> </t>
        </is>
      </c>
    </row>
    <row r="13">
      <c r="A13" s="4" t="inlineStr">
        <is>
          <t>Reinsurance ceded</t>
        </is>
      </c>
      <c r="B13" s="5" t="n">
        <v>173252</v>
      </c>
      <c r="C13" s="5" t="n">
        <v>-450667</v>
      </c>
      <c r="D13" s="4" t="inlineStr">
        <is>
          <t xml:space="preserve"> </t>
        </is>
      </c>
      <c r="E13" s="4" t="inlineStr">
        <is>
          <t xml:space="preserve"> </t>
        </is>
      </c>
    </row>
    <row r="14">
      <c r="A14" s="4" t="inlineStr">
        <is>
          <t>Net</t>
        </is>
      </c>
      <c r="B14" s="5" t="n">
        <v>14553068</v>
      </c>
      <c r="C14" s="5" t="n">
        <v>12214486</v>
      </c>
      <c r="D14" s="5" t="n">
        <v>26889996</v>
      </c>
      <c r="E14" s="5" t="n">
        <v>23262167</v>
      </c>
    </row>
    <row r="15">
      <c r="A15" s="4" t="inlineStr">
        <is>
          <t>Direct WRITTEN</t>
        </is>
      </c>
      <c r="B15" s="5" t="n">
        <v>25390896</v>
      </c>
      <c r="C15" s="5" t="n">
        <v>23589667</v>
      </c>
      <c r="D15" s="5" t="n">
        <v>49126455</v>
      </c>
      <c r="E15" s="5" t="n">
        <v>44404193</v>
      </c>
    </row>
    <row r="16">
      <c r="A16" s="4" t="inlineStr">
        <is>
          <t>Reinsurance assumed WRITTEN</t>
        </is>
      </c>
      <c r="B16" s="5" t="n">
        <v>-24174</v>
      </c>
      <c r="C16" s="5" t="n">
        <v>36387</v>
      </c>
      <c r="D16" s="5" t="n">
        <v>23602</v>
      </c>
      <c r="E16" s="5" t="n">
        <v>75113</v>
      </c>
    </row>
    <row r="17">
      <c r="A17" s="4" t="inlineStr">
        <is>
          <t>Direct EARNED</t>
        </is>
      </c>
      <c r="B17" s="5" t="n">
        <v>24077573</v>
      </c>
      <c r="C17" s="5" t="n">
        <v>21167168</v>
      </c>
      <c r="D17" s="5" t="n">
        <v>47622577</v>
      </c>
      <c r="E17" s="5" t="n">
        <v>41410604</v>
      </c>
    </row>
    <row r="18">
      <c r="A18" s="4" t="inlineStr">
        <is>
          <t>Reinsurance assumed EARNED</t>
        </is>
      </c>
      <c r="B18" s="5" t="n">
        <v>-14213</v>
      </c>
      <c r="C18" s="5" t="n">
        <v>31109</v>
      </c>
      <c r="D18" s="5" t="n">
        <v>33407</v>
      </c>
      <c r="E18" s="5" t="n">
        <v>72811</v>
      </c>
    </row>
    <row r="19">
      <c r="A19" s="4" t="inlineStr">
        <is>
          <t>Direct</t>
        </is>
      </c>
      <c r="B19" s="6" t="n">
        <v>14420431</v>
      </c>
      <c r="C19" s="6" t="n">
        <v>12633975</v>
      </c>
      <c r="D19" s="5" t="n">
        <v>28539882</v>
      </c>
      <c r="E19" s="5" t="n">
        <v>25900404</v>
      </c>
    </row>
    <row r="20">
      <c r="A20" s="4" t="inlineStr">
        <is>
          <t>Reinsurance assumed</t>
        </is>
      </c>
      <c r="B20" s="4" t="inlineStr">
        <is>
          <t xml:space="preserve"> </t>
        </is>
      </c>
      <c r="C20" s="4" t="inlineStr">
        <is>
          <t xml:space="preserve"> </t>
        </is>
      </c>
      <c r="D20" s="5" t="n">
        <v>23107</v>
      </c>
      <c r="E20" s="5" t="n">
        <v>40419</v>
      </c>
    </row>
    <row r="21">
      <c r="A21" s="4" t="inlineStr">
        <is>
          <t>Reinsurance ceded</t>
        </is>
      </c>
      <c r="B21" s="4" t="inlineStr">
        <is>
          <t xml:space="preserve"> </t>
        </is>
      </c>
      <c r="C21" s="4" t="inlineStr">
        <is>
          <t xml:space="preserve"> </t>
        </is>
      </c>
      <c r="D21" s="6" t="n">
        <v>-1672993</v>
      </c>
      <c r="E21" s="6" t="n">
        <v>-26786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premiums earned</t>
        </is>
      </c>
      <c r="B3" s="6" t="n">
        <v>20398193</v>
      </c>
      <c r="C3" s="6" t="n">
        <v>18494053</v>
      </c>
      <c r="D3" s="6" t="n">
        <v>40620559</v>
      </c>
      <c r="E3" s="6" t="n">
        <v>36295350</v>
      </c>
    </row>
    <row r="4">
      <c r="A4" s="4" t="inlineStr">
        <is>
          <t>Net investment income</t>
        </is>
      </c>
      <c r="B4" s="5" t="n">
        <v>1540014</v>
      </c>
      <c r="C4" s="5" t="n">
        <v>1246759</v>
      </c>
      <c r="D4" s="5" t="n">
        <v>2980216</v>
      </c>
      <c r="E4" s="5" t="n">
        <v>2456174</v>
      </c>
    </row>
    <row r="5">
      <c r="A5" s="4" t="inlineStr">
        <is>
          <t>Net realized investment (losses) gains</t>
        </is>
      </c>
      <c r="B5" s="5" t="n">
        <v>-3020</v>
      </c>
      <c r="C5" s="5" t="n">
        <v>144012</v>
      </c>
      <c r="D5" s="5" t="n">
        <v>147666</v>
      </c>
      <c r="E5" s="5" t="n">
        <v>68447</v>
      </c>
    </row>
    <row r="6">
      <c r="A6" s="4" t="inlineStr">
        <is>
          <t>Net unrealized gains on investments</t>
        </is>
      </c>
      <c r="B6" s="5" t="n">
        <v>246970</v>
      </c>
      <c r="C6" s="5" t="n">
        <v>702014</v>
      </c>
      <c r="D6" s="5" t="n">
        <v>1520860</v>
      </c>
      <c r="E6" s="5" t="n">
        <v>1341432</v>
      </c>
    </row>
    <row r="7">
      <c r="A7" s="4" t="inlineStr">
        <is>
          <t>Other (loss) income</t>
        </is>
      </c>
      <c r="B7" s="5" t="n">
        <v>-5060</v>
      </c>
      <c r="C7" s="5" t="n">
        <v>63878</v>
      </c>
      <c r="D7" s="5" t="n">
        <v>-10097</v>
      </c>
      <c r="E7" s="5" t="n">
        <v>109714</v>
      </c>
    </row>
    <row r="8">
      <c r="A8" s="4" t="inlineStr">
        <is>
          <t>Consolidated revenues</t>
        </is>
      </c>
      <c r="B8" s="5" t="n">
        <v>22177097</v>
      </c>
      <c r="C8" s="5" t="n">
        <v>20650716</v>
      </c>
      <c r="D8" s="5" t="n">
        <v>45259204</v>
      </c>
      <c r="E8" s="5" t="n">
        <v>40271117</v>
      </c>
    </row>
    <row r="9">
      <c r="A9" s="4" t="inlineStr">
        <is>
          <t>Losses and settlement expenses</t>
        </is>
      </c>
      <c r="B9" s="5" t="n">
        <v>14553068</v>
      </c>
      <c r="C9" s="5" t="n">
        <v>12214486</v>
      </c>
      <c r="D9" s="5" t="n">
        <v>26889996</v>
      </c>
      <c r="E9" s="5" t="n">
        <v>23262167</v>
      </c>
    </row>
    <row r="10">
      <c r="A10" s="4" t="inlineStr">
        <is>
          <t>Policy acquisition costs and other operating expenses</t>
        </is>
      </c>
      <c r="B10" s="5" t="n">
        <v>8081721</v>
      </c>
      <c r="C10" s="5" t="n">
        <v>7444806</v>
      </c>
      <c r="D10" s="5" t="n">
        <v>15744820</v>
      </c>
      <c r="E10" s="5" t="n">
        <v>13794387</v>
      </c>
    </row>
    <row r="11">
      <c r="A11" s="4" t="inlineStr">
        <is>
          <t>Interest expense on debt</t>
        </is>
      </c>
      <c r="B11" s="5" t="n">
        <v>45905</v>
      </c>
      <c r="C11" s="5" t="n">
        <v>45904</v>
      </c>
      <c r="D11" s="5" t="n">
        <v>91809</v>
      </c>
      <c r="E11" s="5" t="n">
        <v>91304</v>
      </c>
    </row>
    <row r="12">
      <c r="A12" s="4" t="inlineStr">
        <is>
          <t>General corporate expenses</t>
        </is>
      </c>
      <c r="B12" s="5" t="n">
        <v>405923</v>
      </c>
      <c r="C12" s="5" t="n">
        <v>202537</v>
      </c>
      <c r="D12" s="5" t="n">
        <v>606693</v>
      </c>
      <c r="E12" s="5" t="n">
        <v>396211</v>
      </c>
    </row>
    <row r="13">
      <c r="A13" s="4" t="inlineStr">
        <is>
          <t>Total expenses</t>
        </is>
      </c>
      <c r="B13" s="5" t="n">
        <v>23086617</v>
      </c>
      <c r="C13" s="5" t="n">
        <v>19907733</v>
      </c>
      <c r="D13" s="5" t="n">
        <v>43333318</v>
      </c>
      <c r="E13" s="5" t="n">
        <v>37544069</v>
      </c>
    </row>
    <row r="14">
      <c r="A14" s="4" t="inlineStr">
        <is>
          <t>(Loss) earnings before income taxes</t>
        </is>
      </c>
      <c r="B14" s="5" t="n">
        <v>-909520</v>
      </c>
      <c r="C14" s="5" t="n">
        <v>742983</v>
      </c>
      <c r="D14" s="5" t="n">
        <v>1925886</v>
      </c>
      <c r="E14" s="5" t="n">
        <v>2727048</v>
      </c>
    </row>
    <row r="15">
      <c r="A15" s="4" t="inlineStr">
        <is>
          <t>Total income tax (benefit) expense</t>
        </is>
      </c>
      <c r="B15" s="5" t="n">
        <v>-177644</v>
      </c>
      <c r="C15" s="5" t="n">
        <v>156494</v>
      </c>
      <c r="D15" s="5" t="n">
        <v>418557</v>
      </c>
      <c r="E15" s="5" t="n">
        <v>562014</v>
      </c>
    </row>
    <row r="16">
      <c r="A16" s="4" t="inlineStr">
        <is>
          <t>Net (loss) earnings</t>
        </is>
      </c>
      <c r="B16" s="5" t="n">
        <v>-731876</v>
      </c>
      <c r="C16" s="5" t="n">
        <v>586489</v>
      </c>
      <c r="D16" s="5" t="n">
        <v>1507329</v>
      </c>
      <c r="E16" s="5" t="n">
        <v>2165034</v>
      </c>
    </row>
    <row r="17">
      <c r="A17" s="4" t="inlineStr">
        <is>
          <t>Other comprehensive loss, net of tax</t>
        </is>
      </c>
      <c r="B17" s="5" t="n">
        <v>-480032</v>
      </c>
      <c r="C17" s="5" t="n">
        <v>-764329</v>
      </c>
      <c r="D17" s="5" t="n">
        <v>-1120144</v>
      </c>
      <c r="E17" s="5" t="n">
        <v>832024</v>
      </c>
    </row>
    <row r="18">
      <c r="A18" s="4" t="inlineStr">
        <is>
          <t>Comprehensive loss</t>
        </is>
      </c>
      <c r="B18" s="6" t="n">
        <v>-1211908</v>
      </c>
      <c r="C18" s="6" t="n">
        <v>-177840</v>
      </c>
      <c r="D18" s="6" t="n">
        <v>387185</v>
      </c>
      <c r="E18" s="6" t="n">
        <v>2997058</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Basic net (loss) earnings per share (in dollars per share)</t>
        </is>
      </c>
      <c r="B20" s="7" t="n">
        <v>-0.25</v>
      </c>
      <c r="C20" s="8" t="n">
        <v>0.2</v>
      </c>
      <c r="D20" s="7" t="n">
        <v>0.51</v>
      </c>
      <c r="E20" s="7" t="n">
        <v>0.74</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Diluted net (loss) earnings per share (in dollars per share)</t>
        </is>
      </c>
      <c r="B22" s="7" t="n">
        <v>-0.25</v>
      </c>
      <c r="C22" s="8" t="n">
        <v>0.2</v>
      </c>
      <c r="D22" s="7" t="n">
        <v>0.51</v>
      </c>
      <c r="E22" s="7" t="n">
        <v>0.7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962944</v>
      </c>
      <c r="C24" s="5" t="n">
        <v>2941856</v>
      </c>
      <c r="D24" s="5" t="n">
        <v>2952148</v>
      </c>
      <c r="E24" s="5" t="n">
        <v>2942543</v>
      </c>
    </row>
    <row r="25">
      <c r="A25" s="4" t="inlineStr">
        <is>
          <t>Diluted (in shares)</t>
        </is>
      </c>
      <c r="B25" s="5" t="n">
        <v>2988854</v>
      </c>
      <c r="C25" s="5" t="n">
        <v>2969288</v>
      </c>
      <c r="D25" s="5" t="n">
        <v>2978057</v>
      </c>
      <c r="E25" s="5" t="n">
        <v>2969975</v>
      </c>
    </row>
    <row r="26">
      <c r="A26" s="4" t="inlineStr">
        <is>
          <t>Net premiums earned</t>
        </is>
      </c>
      <c r="B26" s="6" t="n">
        <v>20398193</v>
      </c>
      <c r="C26" s="6" t="n">
        <v>18494053</v>
      </c>
      <c r="D26" s="6" t="n">
        <v>40620559</v>
      </c>
      <c r="E26" s="6" t="n">
        <v>36295350</v>
      </c>
    </row>
    <row r="27">
      <c r="A27" s="4" t="inlineStr">
        <is>
          <t>Net investment income</t>
        </is>
      </c>
      <c r="B27" s="5" t="n">
        <v>1540014</v>
      </c>
      <c r="C27" s="5" t="n">
        <v>1246759</v>
      </c>
      <c r="D27" s="5" t="n">
        <v>2980216</v>
      </c>
      <c r="E27" s="5" t="n">
        <v>2456174</v>
      </c>
    </row>
    <row r="28">
      <c r="A28" s="4" t="inlineStr">
        <is>
          <t>Net realized investment (losses) gains</t>
        </is>
      </c>
      <c r="B28" s="5" t="n">
        <v>-3020</v>
      </c>
      <c r="C28" s="5" t="n">
        <v>144012</v>
      </c>
      <c r="D28" s="5" t="n">
        <v>147666</v>
      </c>
      <c r="E28" s="5" t="n">
        <v>68447</v>
      </c>
    </row>
    <row r="29">
      <c r="A29" s="4" t="inlineStr">
        <is>
          <t>Net unrealized gains on investments</t>
        </is>
      </c>
      <c r="B29" s="5" t="n">
        <v>246970</v>
      </c>
      <c r="C29" s="5" t="n">
        <v>702014</v>
      </c>
      <c r="D29" s="5" t="n">
        <v>1520860</v>
      </c>
      <c r="E29" s="5" t="n">
        <v>1341432</v>
      </c>
    </row>
    <row r="30">
      <c r="A30" s="4" t="inlineStr">
        <is>
          <t>Other (loss) income</t>
        </is>
      </c>
      <c r="B30" s="5" t="n">
        <v>-5060</v>
      </c>
      <c r="C30" s="5" t="n">
        <v>63878</v>
      </c>
      <c r="D30" s="5" t="n">
        <v>-10097</v>
      </c>
      <c r="E30" s="5" t="n">
        <v>109714</v>
      </c>
    </row>
    <row r="31">
      <c r="A31" s="4" t="inlineStr">
        <is>
          <t>Consolidated revenues</t>
        </is>
      </c>
      <c r="B31" s="5" t="n">
        <v>22177097</v>
      </c>
      <c r="C31" s="5" t="n">
        <v>20650716</v>
      </c>
      <c r="D31" s="5" t="n">
        <v>45259204</v>
      </c>
      <c r="E31" s="5" t="n">
        <v>40271117</v>
      </c>
    </row>
    <row r="32">
      <c r="A32" s="4" t="inlineStr">
        <is>
          <t>Losses and settlement expenses</t>
        </is>
      </c>
      <c r="B32" s="5" t="n">
        <v>14553068</v>
      </c>
      <c r="C32" s="5" t="n">
        <v>12214486</v>
      </c>
      <c r="D32" s="5" t="n">
        <v>26889996</v>
      </c>
      <c r="E32" s="5" t="n">
        <v>23262167</v>
      </c>
    </row>
    <row r="33">
      <c r="A33" s="4" t="inlineStr">
        <is>
          <t>Policy acquisition costs and other operating expenses</t>
        </is>
      </c>
      <c r="B33" s="5" t="n">
        <v>8081721</v>
      </c>
      <c r="C33" s="5" t="n">
        <v>7444806</v>
      </c>
      <c r="D33" s="5" t="n">
        <v>15744820</v>
      </c>
      <c r="E33" s="5" t="n">
        <v>13794387</v>
      </c>
    </row>
    <row r="34">
      <c r="A34" s="4" t="inlineStr">
        <is>
          <t>Interest expense on debt</t>
        </is>
      </c>
      <c r="B34" s="5" t="n">
        <v>45905</v>
      </c>
      <c r="C34" s="5" t="n">
        <v>45904</v>
      </c>
      <c r="D34" s="5" t="n">
        <v>91809</v>
      </c>
      <c r="E34" s="5" t="n">
        <v>91304</v>
      </c>
    </row>
    <row r="35">
      <c r="A35" s="4" t="inlineStr">
        <is>
          <t>General corporate expenses</t>
        </is>
      </c>
      <c r="B35" s="5" t="n">
        <v>405923</v>
      </c>
      <c r="C35" s="5" t="n">
        <v>202537</v>
      </c>
      <c r="D35" s="5" t="n">
        <v>606693</v>
      </c>
      <c r="E35" s="5" t="n">
        <v>396211</v>
      </c>
    </row>
    <row r="36">
      <c r="A36" s="4" t="inlineStr">
        <is>
          <t>Total expenses</t>
        </is>
      </c>
      <c r="B36" s="5" t="n">
        <v>23086617</v>
      </c>
      <c r="C36" s="5" t="n">
        <v>19907733</v>
      </c>
      <c r="D36" s="5" t="n">
        <v>43333318</v>
      </c>
      <c r="E36" s="5" t="n">
        <v>37544069</v>
      </c>
    </row>
    <row r="37">
      <c r="A37" s="4" t="inlineStr">
        <is>
          <t>(Loss) earnings before income taxes</t>
        </is>
      </c>
      <c r="B37" s="5" t="n">
        <v>-909520</v>
      </c>
      <c r="C37" s="5" t="n">
        <v>742983</v>
      </c>
      <c r="D37" s="5" t="n">
        <v>1925886</v>
      </c>
      <c r="E37" s="5" t="n">
        <v>2727048</v>
      </c>
    </row>
    <row r="38">
      <c r="A38" s="4" t="inlineStr">
        <is>
          <t>Total income tax (benefit) expense</t>
        </is>
      </c>
      <c r="B38" s="5" t="n">
        <v>-177644</v>
      </c>
      <c r="C38" s="5" t="n">
        <v>156494</v>
      </c>
      <c r="D38" s="5" t="n">
        <v>418557</v>
      </c>
      <c r="E38" s="5" t="n">
        <v>562014</v>
      </c>
    </row>
    <row r="39">
      <c r="A39" s="4" t="inlineStr">
        <is>
          <t>Net (loss) earnings</t>
        </is>
      </c>
      <c r="B39" s="5" t="n">
        <v>-731876</v>
      </c>
      <c r="C39" s="5" t="n">
        <v>586489</v>
      </c>
      <c r="D39" s="5" t="n">
        <v>1507329</v>
      </c>
      <c r="E39" s="5" t="n">
        <v>2165034</v>
      </c>
    </row>
    <row r="40">
      <c r="A40" s="4" t="inlineStr">
        <is>
          <t>Other comprehensive loss, net of tax</t>
        </is>
      </c>
      <c r="B40" s="5" t="n">
        <v>-480032</v>
      </c>
      <c r="C40" s="5" t="n">
        <v>-764329</v>
      </c>
      <c r="D40" s="5" t="n">
        <v>-1120144</v>
      </c>
      <c r="E40" s="5" t="n">
        <v>832024</v>
      </c>
    </row>
    <row r="41">
      <c r="A41" s="4" t="inlineStr">
        <is>
          <t>Comprehensive loss</t>
        </is>
      </c>
      <c r="B41" s="6" t="n">
        <v>-1211908</v>
      </c>
      <c r="C41" s="6" t="n">
        <v>-177840</v>
      </c>
      <c r="D41" s="6" t="n">
        <v>387185</v>
      </c>
      <c r="E41" s="6" t="n">
        <v>2997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Unpaid Losses and Settlement Expens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ior Year Claims and Claims Adjustment Expense</t>
        </is>
      </c>
      <c r="B3" s="6" t="n">
        <v>2686000</v>
      </c>
      <c r="C3" s="6" t="n">
        <v>1285000</v>
      </c>
      <c r="D3" s="6" t="n">
        <v>2735000</v>
      </c>
      <c r="E3" s="6" t="n">
        <v>126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 Schedule of Liability for Unpaid Claims and Claim Adjustmen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oss</t>
        </is>
      </c>
      <c r="B3" s="6" t="n">
        <v>77651000</v>
      </c>
      <c r="C3" s="6" t="n">
        <v>72867000</v>
      </c>
      <c r="D3" s="6" t="n">
        <v>71919585</v>
      </c>
      <c r="E3" s="6" t="n">
        <v>67614000</v>
      </c>
    </row>
    <row r="4">
      <c r="A4" s="4" t="inlineStr">
        <is>
          <t>Less: Ceded</t>
        </is>
      </c>
      <c r="B4" s="5" t="n">
        <v>13739000</v>
      </c>
      <c r="C4" s="5" t="n">
        <v>14460000</v>
      </c>
      <c r="D4" s="5" t="n">
        <v>12736579</v>
      </c>
      <c r="E4" s="5" t="n">
        <v>13610000</v>
      </c>
    </row>
    <row r="5">
      <c r="A5" s="4" t="inlineStr">
        <is>
          <t>Less: CECL allowance for reinsurance recoverable on unpaid losses</t>
        </is>
      </c>
      <c r="B5" s="5" t="n">
        <v>88000</v>
      </c>
      <c r="C5" s="5" t="n">
        <v>0</v>
      </c>
      <c r="D5" s="5" t="n">
        <v>82000</v>
      </c>
      <c r="E5" s="5" t="n">
        <v>0</v>
      </c>
    </row>
    <row r="6">
      <c r="A6" s="4" t="inlineStr">
        <is>
          <t>Net</t>
        </is>
      </c>
      <c r="B6" s="5" t="n">
        <v>63824000</v>
      </c>
      <c r="C6" s="5" t="n">
        <v>58407000</v>
      </c>
      <c r="D6" s="5" t="n">
        <v>59101000</v>
      </c>
      <c r="E6" s="5" t="n">
        <v>54004000</v>
      </c>
    </row>
    <row r="7">
      <c r="A7" s="4" t="inlineStr">
        <is>
          <t>Current year, incurred</t>
        </is>
      </c>
      <c r="B7" s="5" t="n">
        <v>11867000</v>
      </c>
      <c r="C7" s="5" t="n">
        <v>10929000</v>
      </c>
      <c r="D7" s="5" t="n">
        <v>24155000</v>
      </c>
      <c r="E7" s="5" t="n">
        <v>22001000</v>
      </c>
    </row>
    <row r="8">
      <c r="A8" s="4" t="inlineStr">
        <is>
          <t>Prior years, incurred</t>
        </is>
      </c>
      <c r="B8" s="5" t="n">
        <v>2686000</v>
      </c>
      <c r="C8" s="5" t="n">
        <v>1285000</v>
      </c>
      <c r="D8" s="5" t="n">
        <v>2735000</v>
      </c>
      <c r="E8" s="5" t="n">
        <v>1261000</v>
      </c>
    </row>
    <row r="9">
      <c r="A9" s="4" t="inlineStr">
        <is>
          <t>Total incurred</t>
        </is>
      </c>
      <c r="B9" s="5" t="n">
        <v>14553000</v>
      </c>
      <c r="C9" s="5" t="n">
        <v>12214000</v>
      </c>
      <c r="D9" s="5" t="n">
        <v>26890000</v>
      </c>
      <c r="E9" s="5" t="n">
        <v>23262000</v>
      </c>
    </row>
    <row r="10">
      <c r="A10" s="4" t="inlineStr">
        <is>
          <t>Current year, paid</t>
        </is>
      </c>
      <c r="B10" s="5" t="n">
        <v>3047000</v>
      </c>
      <c r="C10" s="5" t="n">
        <v>3558000</v>
      </c>
      <c r="D10" s="5" t="n">
        <v>4971000</v>
      </c>
      <c r="E10" s="5" t="n">
        <v>4716000</v>
      </c>
    </row>
    <row r="11">
      <c r="A11" s="4" t="inlineStr">
        <is>
          <t>Prior years, paid</t>
        </is>
      </c>
      <c r="B11" s="5" t="n">
        <v>8519000</v>
      </c>
      <c r="C11" s="5" t="n">
        <v>5082000</v>
      </c>
      <c r="D11" s="5" t="n">
        <v>14209000</v>
      </c>
      <c r="E11" s="5" t="n">
        <v>10569000</v>
      </c>
    </row>
    <row r="12">
      <c r="A12" s="4" t="inlineStr">
        <is>
          <t>Total paid</t>
        </is>
      </c>
      <c r="B12" s="5" t="n">
        <v>11566000</v>
      </c>
      <c r="C12" s="5" t="n">
        <v>8640000</v>
      </c>
      <c r="D12" s="5" t="n">
        <v>19180000</v>
      </c>
      <c r="E12" s="5" t="n">
        <v>15285000</v>
      </c>
    </row>
    <row r="13">
      <c r="A13" s="4" t="inlineStr">
        <is>
          <t>Net unpaid losses and settlement expense - end of the period</t>
        </is>
      </c>
      <c r="B13" s="5" t="n">
        <v>66811000</v>
      </c>
      <c r="C13" s="5" t="n">
        <v>61981000</v>
      </c>
      <c r="D13" s="5" t="n">
        <v>66811000</v>
      </c>
      <c r="E13" s="5" t="n">
        <v>61981000</v>
      </c>
    </row>
    <row r="14">
      <c r="A14" s="4" t="inlineStr">
        <is>
          <t>Plus: Reinsurance recoverable on unpaid losses net of CECL</t>
        </is>
      </c>
      <c r="B14" s="5" t="n">
        <v>12374256</v>
      </c>
      <c r="C14" s="5" t="n">
        <v>14502000</v>
      </c>
      <c r="D14" s="5" t="n">
        <v>12374256</v>
      </c>
      <c r="E14" s="5" t="n">
        <v>14502000</v>
      </c>
    </row>
    <row r="15">
      <c r="A15" s="4" t="inlineStr">
        <is>
          <t>Plus: CECL allowance for reinsurance recoverable on unpaid losses1</t>
        </is>
      </c>
      <c r="B15" s="5" t="n">
        <v>79000</v>
      </c>
      <c r="C15" s="5" t="n">
        <v>101000</v>
      </c>
      <c r="D15" s="5" t="n">
        <v>79000</v>
      </c>
      <c r="E15" s="5" t="n">
        <v>101000</v>
      </c>
    </row>
    <row r="16">
      <c r="A16" s="4" t="inlineStr">
        <is>
          <t>Unpaid losses and settlement expenses</t>
        </is>
      </c>
      <c r="B16" s="6" t="n">
        <v>79263873</v>
      </c>
      <c r="C16" s="6" t="n">
        <v>76584000</v>
      </c>
      <c r="D16" s="6" t="n">
        <v>79263873</v>
      </c>
      <c r="E16" s="6" t="n">
        <v>7658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Note 7 - Income Taxes (Details Textual)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Effective Income Tax Rate Reconciliation, Percent</t>
        </is>
      </c>
      <c r="B3" s="10" t="n">
        <v>0.217</v>
      </c>
      <c r="C3" s="10" t="n">
        <v>0.206</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Tax Credit Carryforward, Amount</t>
        </is>
      </c>
      <c r="B5" s="6" t="n">
        <v>0</v>
      </c>
      <c r="C5" s="4" t="inlineStr">
        <is>
          <t xml:space="preserve"> </t>
        </is>
      </c>
      <c r="D5" s="6" t="n">
        <v>0</v>
      </c>
    </row>
    <row r="6">
      <c r="A6" s="4" t="inlineStr">
        <is>
          <t>Open Tax Year</t>
        </is>
      </c>
      <c r="B6" s="4" t="inlineStr">
        <is>
          <t xml:space="preserve"> </t>
        </is>
      </c>
      <c r="C6" s="4" t="inlineStr">
        <is>
          <t xml:space="preserve"> </t>
        </is>
      </c>
      <c r="D6" s="4" t="inlineStr">
        <is>
          <t>2020 2021 2022 2023 2024</t>
        </is>
      </c>
    </row>
    <row r="7">
      <c r="A7" s="4" t="inlineStr">
        <is>
          <t>Operating Loss Carryforwards</t>
        </is>
      </c>
      <c r="B7" s="6" t="n">
        <v>0</v>
      </c>
      <c r="C7" s="4" t="inlineStr">
        <is>
          <t xml:space="preserve"> </t>
        </is>
      </c>
      <c r="D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Schedule of Effective Income Tax Rate Reconcili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vision for income taxes at the statutory federal tax rates</t>
        </is>
      </c>
      <c r="B3" s="6" t="n">
        <v>-190999</v>
      </c>
      <c r="C3" s="6" t="n">
        <v>156026</v>
      </c>
      <c r="D3" s="6" t="n">
        <v>404436</v>
      </c>
      <c r="E3" s="6" t="n">
        <v>572680</v>
      </c>
    </row>
    <row r="4">
      <c r="A4" s="4" t="inlineStr">
        <is>
          <t>Tax-exempt interest income</t>
        </is>
      </c>
      <c r="B4" s="5" t="n">
        <v>-7906</v>
      </c>
      <c r="C4" s="5" t="n">
        <v>-8794</v>
      </c>
      <c r="D4" s="5" t="n">
        <v>-15835</v>
      </c>
      <c r="E4" s="5" t="n">
        <v>-18866</v>
      </c>
    </row>
    <row r="5">
      <c r="A5" s="4" t="inlineStr">
        <is>
          <t>Dividends received deduction</t>
        </is>
      </c>
      <c r="B5" s="5" t="n">
        <v>-9189</v>
      </c>
      <c r="C5" s="5" t="n">
        <v>-20275</v>
      </c>
      <c r="D5" s="5" t="n">
        <v>-19254</v>
      </c>
      <c r="E5" s="5" t="n">
        <v>-40735</v>
      </c>
    </row>
    <row r="6">
      <c r="A6" s="4" t="inlineStr">
        <is>
          <t>Proration of tax-exempt interest and dividends received deduction</t>
        </is>
      </c>
      <c r="B6" s="5" t="n">
        <v>4050</v>
      </c>
      <c r="C6" s="5" t="n">
        <v>7053</v>
      </c>
      <c r="D6" s="5" t="n">
        <v>8333</v>
      </c>
      <c r="E6" s="5" t="n">
        <v>14470</v>
      </c>
    </row>
    <row r="7">
      <c r="A7" s="4" t="inlineStr">
        <is>
          <t>Nondeductible expenses</t>
        </is>
      </c>
      <c r="B7" s="5" t="n">
        <v>34430</v>
      </c>
      <c r="C7" s="5" t="n">
        <v>19952</v>
      </c>
      <c r="D7" s="5" t="n">
        <v>50345</v>
      </c>
      <c r="E7" s="5" t="n">
        <v>35043</v>
      </c>
    </row>
    <row r="8">
      <c r="A8" s="4" t="inlineStr">
        <is>
          <t>Officer life insurance, net</t>
        </is>
      </c>
      <c r="B8" s="5" t="n">
        <v>-3130</v>
      </c>
      <c r="C8" s="5" t="n">
        <v>2532</v>
      </c>
      <c r="D8" s="5" t="n">
        <v>-4568</v>
      </c>
      <c r="E8" s="5" t="n">
        <v>-578</v>
      </c>
    </row>
    <row r="9">
      <c r="A9" s="4" t="inlineStr">
        <is>
          <t>Other</t>
        </is>
      </c>
      <c r="B9" s="5" t="n">
        <v>-4900</v>
      </c>
      <c r="C9" s="5" t="n">
        <v>0</v>
      </c>
      <c r="D9" s="5" t="n">
        <v>-4900</v>
      </c>
      <c r="E9" s="5" t="n">
        <v>0</v>
      </c>
    </row>
    <row r="10">
      <c r="A10" s="4" t="inlineStr">
        <is>
          <t>Total</t>
        </is>
      </c>
      <c r="B10" s="6" t="n">
        <v>-177644</v>
      </c>
      <c r="C10" s="6" t="n">
        <v>156494</v>
      </c>
      <c r="D10" s="6" t="n">
        <v>418557</v>
      </c>
      <c r="E10" s="6" t="n">
        <v>5620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s (Details Textual) - USD ($)</t>
        </is>
      </c>
      <c r="B1" s="2" t="inlineStr">
        <is>
          <t>6 Months Ended</t>
        </is>
      </c>
    </row>
    <row r="2">
      <c r="B2" s="2" t="inlineStr">
        <is>
          <t>Jun. 30, 2024</t>
        </is>
      </c>
      <c r="C2" s="2" t="inlineStr">
        <is>
          <t>Jun. 30, 2023</t>
        </is>
      </c>
    </row>
    <row r="3">
      <c r="A3" s="4" t="inlineStr">
        <is>
          <t>Employee Stock Ownership Plan (ESOP), Number of Allocated Shares (in shares)</t>
        </is>
      </c>
      <c r="B3" s="5" t="n">
        <v>350000</v>
      </c>
      <c r="C3" s="4" t="inlineStr">
        <is>
          <t xml:space="preserve"> </t>
        </is>
      </c>
    </row>
    <row r="4">
      <c r="A4" s="4" t="inlineStr">
        <is>
          <t>Employee Stock Ownership Plan (ESOP), Weighted Average Purchase Price of Shares Purchased (in dollars per share)</t>
        </is>
      </c>
      <c r="B4" s="6" t="n">
        <v>10</v>
      </c>
      <c r="C4" s="4" t="inlineStr">
        <is>
          <t xml:space="preserve"> </t>
        </is>
      </c>
    </row>
    <row r="5">
      <c r="A5" s="4" t="inlineStr">
        <is>
          <t>Employee Stock Ownership Plan (ESOP), Cash Contributions to ESOP</t>
        </is>
      </c>
      <c r="B5" s="6" t="n">
        <v>0</v>
      </c>
      <c r="C5" s="6" t="n">
        <v>0</v>
      </c>
    </row>
    <row r="6">
      <c r="A6" s="4" t="inlineStr">
        <is>
          <t>Employee Stock Ownership Plan (ESOP), Compensation Expense</t>
        </is>
      </c>
      <c r="B6" s="6" t="n">
        <v>191743</v>
      </c>
      <c r="C6" s="6" t="n">
        <v>184827</v>
      </c>
    </row>
    <row r="7">
      <c r="A7" s="4" t="inlineStr">
        <is>
          <t>Employee Stock Ownership Plan (ESOP), Number of Committed-to-be-Released Shares (in shares)</t>
        </is>
      </c>
      <c r="B7" s="5" t="n">
        <v>11654</v>
      </c>
      <c r="C7" s="5" t="n">
        <v>11622</v>
      </c>
    </row>
    <row r="8">
      <c r="A8" s="4" t="inlineStr">
        <is>
          <t>Restricted Stock Units (RSUs) [Member]</t>
        </is>
      </c>
      <c r="B8" s="4" t="inlineStr">
        <is>
          <t xml:space="preserve"> </t>
        </is>
      </c>
      <c r="C8" s="4" t="inlineStr">
        <is>
          <t xml:space="preserve"> </t>
        </is>
      </c>
    </row>
    <row r="9">
      <c r="A9" s="4" t="inlineStr">
        <is>
          <t>Share-Based Compensation Arrangement by Share-Based Payment Award, Award Vesting Period (Year)</t>
        </is>
      </c>
      <c r="B9" s="4" t="inlineStr">
        <is>
          <t>3 years</t>
        </is>
      </c>
      <c r="C9" s="4" t="inlineStr">
        <is>
          <t xml:space="preserve"> </t>
        </is>
      </c>
    </row>
    <row r="10">
      <c r="A10" s="4" t="inlineStr">
        <is>
          <t>Share-Based Payment Arrangement, Expense</t>
        </is>
      </c>
      <c r="B10" s="6" t="n">
        <v>222522</v>
      </c>
      <c r="C10" s="6" t="n">
        <v>112221</v>
      </c>
    </row>
    <row r="11">
      <c r="A11" s="4" t="inlineStr">
        <is>
          <t>Restricted Stock Units (RSUs) [Member] | Share-Based Payment Arrangement, Tranche One [Member]</t>
        </is>
      </c>
      <c r="B11" s="4" t="inlineStr">
        <is>
          <t xml:space="preserve"> </t>
        </is>
      </c>
      <c r="C11" s="4" t="inlineStr">
        <is>
          <t xml:space="preserve"> </t>
        </is>
      </c>
    </row>
    <row r="12">
      <c r="A12" s="4" t="inlineStr">
        <is>
          <t>Share-Based Compensation Arrangement by Share-Based Payment Award, Award Vesting Rights, Percentage</t>
        </is>
      </c>
      <c r="B12" s="10" t="n">
        <v>0.0033</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6 Months Ended</t>
        </is>
      </c>
    </row>
    <row r="2">
      <c r="B2" s="2" t="inlineStr">
        <is>
          <t>Jun. 30, 2024 $ / shares shares</t>
        </is>
      </c>
    </row>
    <row r="3">
      <c r="A3" s="4" t="inlineStr">
        <is>
          <t>Nonvested Balance (in shares) | shares</t>
        </is>
      </c>
      <c r="B3" s="5" t="n">
        <v>19787</v>
      </c>
    </row>
    <row r="4">
      <c r="A4" s="4" t="inlineStr">
        <is>
          <t>Nonvested, Weighted Average Grant Date Fair Value (in dollars per share) | $ / shares</t>
        </is>
      </c>
      <c r="B4" s="7" t="n">
        <v>15.87</v>
      </c>
    </row>
    <row r="5">
      <c r="A5" s="4" t="inlineStr">
        <is>
          <t>Granted, Restricted Stock Units (in shares) | shares</t>
        </is>
      </c>
      <c r="B5" s="5" t="n">
        <v>20100</v>
      </c>
    </row>
    <row r="6">
      <c r="A6" s="4" t="inlineStr">
        <is>
          <t>Granted, Weighted Average Grant Date Fair Value (in dollars per share) | $ / shares</t>
        </is>
      </c>
      <c r="B6" s="6" t="n">
        <v>16</v>
      </c>
    </row>
    <row r="7">
      <c r="A7" s="4" t="inlineStr">
        <is>
          <t>Vested, Restricted Stock Units (in shares) | shares</t>
        </is>
      </c>
      <c r="B7" s="5" t="n">
        <v>-13977</v>
      </c>
    </row>
    <row r="8">
      <c r="A8" s="4" t="inlineStr">
        <is>
          <t>Vested, Weighted Average Grant Date Fair Value (in dollars per share) | $ / shares</t>
        </is>
      </c>
      <c r="B8" s="7" t="n">
        <v>29.67</v>
      </c>
    </row>
    <row r="9">
      <c r="A9" s="4" t="inlineStr">
        <is>
          <t>Nonvested Balance (in shares) | shares</t>
        </is>
      </c>
      <c r="B9" s="5" t="n">
        <v>25910</v>
      </c>
    </row>
    <row r="10">
      <c r="A10" s="4" t="inlineStr">
        <is>
          <t>Nonvested, Weighted Average Grant Date Fair Value (in dollars per share) | $ / shares</t>
        </is>
      </c>
      <c r="B10" s="7" t="n">
        <v>15.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densed Consolidated Statements of Stockholders' Equity (Unaudited)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Balance (Accounting Standards Update 2016-13 [Member]) at Dec. 31, 2022</t>
        </is>
      </c>
      <c r="B2" s="6" t="n">
        <v>0</v>
      </c>
      <c r="C2" s="6" t="n">
        <v>0</v>
      </c>
      <c r="D2" s="6" t="n">
        <v>0</v>
      </c>
      <c r="E2" s="6" t="n">
        <v>0</v>
      </c>
      <c r="F2" s="6" t="n">
        <v>-113760</v>
      </c>
      <c r="G2" s="6" t="n">
        <v>0</v>
      </c>
      <c r="H2" s="6" t="n">
        <v>-113760</v>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000</v>
      </c>
      <c r="J3" s="6" t="n">
        <v>-5463535</v>
      </c>
      <c r="L3" s="6" t="n">
        <v>-2109375</v>
      </c>
      <c r="M3" s="6" t="n">
        <v>33119125</v>
      </c>
      <c r="N3" s="6" t="n">
        <v>43701233</v>
      </c>
      <c r="O3" s="6" t="n">
        <v>-8841517</v>
      </c>
      <c r="P3" s="6" t="n">
        <v>60440931</v>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46334</v>
      </c>
      <c r="L4" s="5" t="n">
        <v>0</v>
      </c>
      <c r="M4" s="5" t="n">
        <v>0</v>
      </c>
      <c r="N4" s="5" t="n">
        <v>0</v>
      </c>
      <c r="O4" s="5" t="n">
        <v>0</v>
      </c>
      <c r="P4" s="5" t="n">
        <v>-46334</v>
      </c>
    </row>
    <row r="5">
      <c r="A5" s="4" t="inlineStr">
        <is>
          <t>Net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L5" s="5" t="n">
        <v>0</v>
      </c>
      <c r="M5" s="5" t="n">
        <v>0</v>
      </c>
      <c r="N5" s="5" t="n">
        <v>1578545</v>
      </c>
      <c r="O5" s="5" t="n">
        <v>0</v>
      </c>
      <c r="P5" s="5" t="n">
        <v>1578545</v>
      </c>
    </row>
    <row r="6">
      <c r="A6" s="4" t="inlineStr">
        <is>
          <t>Other comprehensive earnings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L6" s="5" t="n">
        <v>0</v>
      </c>
      <c r="M6" s="5" t="n">
        <v>0</v>
      </c>
      <c r="N6" s="5" t="n">
        <v>0</v>
      </c>
      <c r="O6" s="5" t="n">
        <v>1596353</v>
      </c>
      <c r="P6" s="5" t="n">
        <v>1596353</v>
      </c>
    </row>
    <row r="7">
      <c r="A7" s="4" t="inlineStr">
        <is>
          <t>Restricted stock un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1]</t>
        </is>
      </c>
      <c r="L7" s="5" t="n">
        <v>0</v>
      </c>
      <c r="M7" s="5" t="n">
        <v>52850</v>
      </c>
      <c r="N7" s="5" t="n">
        <v>0</v>
      </c>
      <c r="O7" s="5" t="n">
        <v>0</v>
      </c>
      <c r="P7" s="5" t="n">
        <v>52850</v>
      </c>
    </row>
    <row r="8">
      <c r="A8" s="4" t="inlineStr">
        <is>
          <t>ESOP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L8" s="5" t="n">
        <v>57790</v>
      </c>
      <c r="M8" s="5" t="n">
        <v>32154</v>
      </c>
      <c r="N8" s="5" t="n">
        <v>0</v>
      </c>
      <c r="O8" s="5" t="n">
        <v>0</v>
      </c>
      <c r="P8" s="5" t="n">
        <v>89943</v>
      </c>
    </row>
    <row r="9">
      <c r="A9" s="4" t="inlineStr">
        <is>
          <t>Balance (Accounting Standards Update 2016-13 [Member]) at Mar. 31, 2023</t>
        </is>
      </c>
      <c r="B9" s="5" t="n">
        <v>0</v>
      </c>
      <c r="C9" s="5" t="n">
        <v>0</v>
      </c>
      <c r="D9" s="5" t="n">
        <v>0</v>
      </c>
      <c r="E9" s="5" t="n">
        <v>0</v>
      </c>
      <c r="F9" s="5" t="n">
        <v>0</v>
      </c>
      <c r="G9" s="5" t="n">
        <v>0</v>
      </c>
      <c r="H9" s="5" t="n">
        <v>0</v>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00</v>
      </c>
      <c r="J10" s="5" t="n">
        <v>-5509869</v>
      </c>
      <c r="L10" s="5" t="n">
        <v>-2051585</v>
      </c>
      <c r="M10" s="5" t="n">
        <v>33204129</v>
      </c>
      <c r="N10" s="5" t="n">
        <v>45166018</v>
      </c>
      <c r="O10" s="5" t="n">
        <v>-7245164</v>
      </c>
      <c r="P10" s="5" t="n">
        <v>63598529</v>
      </c>
    </row>
    <row r="11">
      <c r="A11" s="4" t="inlineStr">
        <is>
          <t>Balance (Accounting Standards Update 2016-13 [Member]) at Dec. 31, 2022</t>
        </is>
      </c>
      <c r="B11" s="5" t="n">
        <v>0</v>
      </c>
      <c r="C11" s="5" t="n">
        <v>0</v>
      </c>
      <c r="D11" s="5" t="n">
        <v>0</v>
      </c>
      <c r="E11" s="5" t="n">
        <v>0</v>
      </c>
      <c r="F11" s="5" t="n">
        <v>-113760</v>
      </c>
      <c r="G11" s="5" t="n">
        <v>0</v>
      </c>
      <c r="H11" s="5" t="n">
        <v>-113760</v>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0</v>
      </c>
      <c r="J12" s="5" t="n">
        <v>-5463535</v>
      </c>
      <c r="L12" s="5" t="n">
        <v>-2109375</v>
      </c>
      <c r="M12" s="5" t="n">
        <v>33119125</v>
      </c>
      <c r="N12" s="5" t="n">
        <v>43701233</v>
      </c>
      <c r="O12" s="5" t="n">
        <v>-8841517</v>
      </c>
      <c r="P12" s="5" t="n">
        <v>60440931</v>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5" t="n">
        <v>2165034</v>
      </c>
    </row>
    <row r="14">
      <c r="A14" s="4" t="inlineStr">
        <is>
          <t>Other comprehensive earnings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5" t="n">
        <v>832024</v>
      </c>
      <c r="P14" s="4" t="inlineStr">
        <is>
          <t xml:space="preserve"> </t>
        </is>
      </c>
    </row>
    <row r="15">
      <c r="A15" s="4" t="inlineStr">
        <is>
          <t>Balance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v>
      </c>
      <c r="J15" s="5" t="n">
        <v>-5572098</v>
      </c>
      <c r="L15" s="5" t="n">
        <v>-1993153</v>
      </c>
      <c r="M15" s="5" t="n">
        <v>33141277</v>
      </c>
      <c r="N15" s="5" t="n">
        <v>45752507</v>
      </c>
      <c r="O15" s="5" t="n">
        <v>-8009493</v>
      </c>
      <c r="P15" s="5" t="n">
        <v>63354040</v>
      </c>
    </row>
    <row r="16">
      <c r="A16" s="4" t="inlineStr">
        <is>
          <t>Balance (Accounting Standards Update 2016-13 [Member]) at Mar. 31, 2023</t>
        </is>
      </c>
      <c r="B16" s="6" t="n">
        <v>0</v>
      </c>
      <c r="C16" s="6" t="n">
        <v>0</v>
      </c>
      <c r="D16" s="6" t="n">
        <v>0</v>
      </c>
      <c r="E16" s="6" t="n">
        <v>0</v>
      </c>
      <c r="F16" s="6" t="n">
        <v>0</v>
      </c>
      <c r="G16" s="6" t="n">
        <v>0</v>
      </c>
      <c r="H16" s="6" t="n">
        <v>0</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v>
      </c>
      <c r="J17" s="5" t="n">
        <v>-5509869</v>
      </c>
      <c r="L17" s="5" t="n">
        <v>-2051585</v>
      </c>
      <c r="M17" s="5" t="n">
        <v>33204129</v>
      </c>
      <c r="N17" s="5" t="n">
        <v>45166018</v>
      </c>
      <c r="O17" s="5" t="n">
        <v>-7245164</v>
      </c>
      <c r="P17" s="5" t="n">
        <v>63598529</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220903</v>
      </c>
      <c r="L18" s="5" t="n">
        <v>0</v>
      </c>
      <c r="M18" s="5" t="n">
        <v>0</v>
      </c>
      <c r="N18" s="5" t="n">
        <v>0</v>
      </c>
      <c r="O18" s="5" t="n">
        <v>0</v>
      </c>
      <c r="P18" s="5" t="n">
        <v>-220903</v>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5" t="n">
        <v>586489</v>
      </c>
    </row>
    <row r="20">
      <c r="A20" s="4" t="inlineStr">
        <is>
          <t>Restricted stock un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158674</v>
      </c>
      <c r="L20" s="5" t="n">
        <v>0</v>
      </c>
      <c r="M20" s="5" t="n">
        <v>-99303</v>
      </c>
      <c r="N20" s="5" t="n">
        <v>0</v>
      </c>
      <c r="O20" s="5" t="n">
        <v>0</v>
      </c>
      <c r="P20" s="5" t="n">
        <v>59371</v>
      </c>
    </row>
    <row r="21">
      <c r="A21" s="4" t="inlineStr">
        <is>
          <t>ESOP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L21" s="5" t="n">
        <v>58432</v>
      </c>
      <c r="M21" s="5" t="n">
        <v>36451</v>
      </c>
      <c r="N21" s="5" t="n">
        <v>0</v>
      </c>
      <c r="O21" s="5" t="n">
        <v>0</v>
      </c>
      <c r="P21" s="5" t="n">
        <v>94884</v>
      </c>
    </row>
    <row r="22">
      <c r="A22" s="4" t="inlineStr">
        <is>
          <t>Equity in other comprehensive earning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L22" s="5" t="n">
        <v>0</v>
      </c>
      <c r="M22" s="5" t="n">
        <v>0</v>
      </c>
      <c r="N22" s="5" t="n">
        <v>586489</v>
      </c>
      <c r="O22" s="5" t="n">
        <v>0</v>
      </c>
      <c r="P22" s="5" t="n">
        <v>586489</v>
      </c>
    </row>
    <row r="23">
      <c r="A23" s="4" t="inlineStr">
        <is>
          <t>Net deferred tax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L23" s="5" t="n">
        <v>0</v>
      </c>
      <c r="M23" s="5" t="n">
        <v>0</v>
      </c>
      <c r="N23" s="5" t="n">
        <v>0</v>
      </c>
      <c r="O23" s="5" t="n">
        <v>-764329</v>
      </c>
      <c r="P23" s="5" t="n">
        <v>-764329</v>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v>
      </c>
      <c r="J24" s="5" t="n">
        <v>-5572098</v>
      </c>
      <c r="L24" s="5" t="n">
        <v>-1993153</v>
      </c>
      <c r="M24" s="5" t="n">
        <v>33141277</v>
      </c>
      <c r="N24" s="5" t="n">
        <v>45752507</v>
      </c>
      <c r="O24" s="5" t="n">
        <v>-8009493</v>
      </c>
      <c r="P24" s="5" t="n">
        <v>63354040</v>
      </c>
    </row>
    <row r="25">
      <c r="A25" s="4" t="inlineStr">
        <is>
          <t>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00</v>
      </c>
      <c r="J25" s="5" t="n">
        <v>-5710324</v>
      </c>
      <c r="L25" s="5" t="n">
        <v>-1875005</v>
      </c>
      <c r="M25" s="5" t="n">
        <v>33330846</v>
      </c>
      <c r="N25" s="5" t="n">
        <v>47844368</v>
      </c>
      <c r="O25" s="5" t="n">
        <v>-6621336</v>
      </c>
      <c r="P25" s="5" t="n">
        <v>67003549</v>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66655</v>
      </c>
      <c r="L26" s="5" t="n">
        <v>0</v>
      </c>
      <c r="M26" s="5" t="n">
        <v>0</v>
      </c>
      <c r="N26" s="5" t="n">
        <v>0</v>
      </c>
      <c r="O26" s="5" t="n">
        <v>0</v>
      </c>
      <c r="P26" s="5" t="n">
        <v>-66655</v>
      </c>
    </row>
    <row r="27">
      <c r="A27" s="4" t="inlineStr">
        <is>
          <t>Net earnings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L27" s="5" t="n">
        <v>0</v>
      </c>
      <c r="M27" s="5" t="n">
        <v>0</v>
      </c>
      <c r="N27" s="5" t="n">
        <v>2239205</v>
      </c>
      <c r="O27" s="5" t="n">
        <v>0</v>
      </c>
      <c r="P27" s="5" t="n">
        <v>2239205</v>
      </c>
    </row>
    <row r="28">
      <c r="A28" s="4" t="inlineStr">
        <is>
          <t>Other comprehensive earnings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L28" s="5" t="n">
        <v>0</v>
      </c>
      <c r="M28" s="5" t="n">
        <v>0</v>
      </c>
      <c r="N28" s="5" t="n">
        <v>0</v>
      </c>
      <c r="O28" s="5" t="n">
        <v>-640112</v>
      </c>
      <c r="P28" s="5" t="n">
        <v>-640112</v>
      </c>
    </row>
    <row r="29">
      <c r="A29" s="4" t="inlineStr">
        <is>
          <t>Restricted stock uni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0</v>
      </c>
      <c r="K29" s="4" t="inlineStr">
        <is>
          <t>[1]</t>
        </is>
      </c>
      <c r="L29" s="5" t="n">
        <v>0</v>
      </c>
      <c r="M29" s="5" t="n">
        <v>59380</v>
      </c>
      <c r="N29" s="5" t="n">
        <v>0</v>
      </c>
      <c r="O29" s="5" t="n">
        <v>0</v>
      </c>
      <c r="P29" s="5" t="n">
        <v>59380</v>
      </c>
    </row>
    <row r="30">
      <c r="A30" s="4" t="inlineStr">
        <is>
          <t>ESOP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L30" s="5" t="n">
        <v>58273</v>
      </c>
      <c r="M30" s="5" t="n">
        <v>31771</v>
      </c>
      <c r="N30" s="5" t="n">
        <v>0</v>
      </c>
      <c r="O30" s="5" t="n">
        <v>0</v>
      </c>
      <c r="P30" s="5" t="n">
        <v>90044</v>
      </c>
    </row>
    <row r="31">
      <c r="A31" s="4" t="inlineStr">
        <is>
          <t>Balance at Mar.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5000</v>
      </c>
      <c r="J31" s="5" t="n">
        <v>-5776979</v>
      </c>
      <c r="L31" s="5" t="n">
        <v>-1816732</v>
      </c>
      <c r="M31" s="5" t="n">
        <v>33421997</v>
      </c>
      <c r="N31" s="5" t="n">
        <v>50083573</v>
      </c>
      <c r="O31" s="5" t="n">
        <v>-7261448</v>
      </c>
      <c r="P31" s="5" t="n">
        <v>68685411</v>
      </c>
    </row>
    <row r="32">
      <c r="A32" s="4" t="inlineStr">
        <is>
          <t>Balance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000</v>
      </c>
      <c r="J32" s="5" t="n">
        <v>-5710324</v>
      </c>
      <c r="L32" s="5" t="n">
        <v>-1875005</v>
      </c>
      <c r="M32" s="5" t="n">
        <v>33330846</v>
      </c>
      <c r="N32" s="5" t="n">
        <v>47844368</v>
      </c>
      <c r="O32" s="5" t="n">
        <v>-6621336</v>
      </c>
      <c r="P32" s="5" t="n">
        <v>67003549</v>
      </c>
    </row>
    <row r="33">
      <c r="A33" s="4" t="inlineStr">
        <is>
          <t>Net earnings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5" t="n">
        <v>1507329</v>
      </c>
    </row>
    <row r="34">
      <c r="A34" s="4" t="inlineStr">
        <is>
          <t>Other comprehensive earnings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5" t="n">
        <v>-1120144</v>
      </c>
      <c r="P34" s="4" t="inlineStr">
        <is>
          <t xml:space="preserve"> </t>
        </is>
      </c>
    </row>
    <row r="35">
      <c r="A35" s="4" t="inlineStr">
        <is>
          <t>Balance at Jun. 30,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000</v>
      </c>
      <c r="J35" s="5" t="n">
        <v>-5727278</v>
      </c>
      <c r="L35" s="5" t="n">
        <v>-1758460</v>
      </c>
      <c r="M35" s="5" t="n">
        <v>33454198</v>
      </c>
      <c r="N35" s="5" t="n">
        <v>49351697</v>
      </c>
      <c r="O35" s="5" t="n">
        <v>-7741480</v>
      </c>
      <c r="P35" s="5" t="n">
        <v>67613677</v>
      </c>
    </row>
    <row r="36">
      <c r="A36" s="4" t="inlineStr">
        <is>
          <t>Balance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v>
      </c>
      <c r="J36" s="5" t="n">
        <v>-5776979</v>
      </c>
      <c r="L36" s="5" t="n">
        <v>-1816732</v>
      </c>
      <c r="M36" s="5" t="n">
        <v>33421997</v>
      </c>
      <c r="N36" s="5" t="n">
        <v>50083573</v>
      </c>
      <c r="O36" s="5" t="n">
        <v>-7261448</v>
      </c>
      <c r="P36" s="5" t="n">
        <v>68685411</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124667</v>
      </c>
      <c r="L37" s="5" t="n">
        <v>0</v>
      </c>
      <c r="M37" s="5" t="n">
        <v>0</v>
      </c>
      <c r="N37" s="5" t="n">
        <v>0</v>
      </c>
      <c r="O37" s="5" t="n">
        <v>0</v>
      </c>
      <c r="P37" s="5" t="n">
        <v>-124667</v>
      </c>
    </row>
    <row r="38">
      <c r="A38" s="4" t="inlineStr">
        <is>
          <t>Net earnings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L38" s="5" t="n">
        <v>0</v>
      </c>
      <c r="M38" s="5" t="n">
        <v>0</v>
      </c>
      <c r="N38" s="5" t="n">
        <v>-731876</v>
      </c>
      <c r="O38" s="5" t="n">
        <v>0</v>
      </c>
      <c r="P38" s="5" t="n">
        <v>-731876</v>
      </c>
    </row>
    <row r="39">
      <c r="A39" s="4" t="inlineStr">
        <is>
          <t>Other comprehensive earnings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L39" s="5" t="n">
        <v>0</v>
      </c>
      <c r="M39" s="5" t="n">
        <v>0</v>
      </c>
      <c r="N39" s="5" t="n">
        <v>0</v>
      </c>
      <c r="O39" s="5" t="n">
        <v>-480032</v>
      </c>
      <c r="P39" s="5" t="n">
        <v>-480032</v>
      </c>
    </row>
    <row r="40">
      <c r="A40" s="4" t="inlineStr">
        <is>
          <t>Restricted stock uni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174368</v>
      </c>
      <c r="L40" s="5" t="n">
        <v>0</v>
      </c>
      <c r="M40" s="5" t="n">
        <v>-11226</v>
      </c>
      <c r="N40" s="5" t="n">
        <v>0</v>
      </c>
      <c r="O40" s="5" t="n">
        <v>0</v>
      </c>
      <c r="P40" s="5" t="n">
        <v>163142</v>
      </c>
    </row>
    <row r="41">
      <c r="A41" s="4" t="inlineStr">
        <is>
          <t>ESOP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L41" s="5" t="n">
        <v>58272</v>
      </c>
      <c r="M41" s="5" t="n">
        <v>43427</v>
      </c>
      <c r="N41" s="5" t="n">
        <v>0</v>
      </c>
      <c r="O41" s="5" t="n">
        <v>0</v>
      </c>
      <c r="P41" s="5" t="n">
        <v>101699</v>
      </c>
    </row>
    <row r="42">
      <c r="A42" s="4" t="inlineStr">
        <is>
          <t>Balance at Jun.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5000</v>
      </c>
      <c r="J42" s="6" t="n">
        <v>-5727278</v>
      </c>
      <c r="L42" s="6" t="n">
        <v>-1758460</v>
      </c>
      <c r="M42" s="6" t="n">
        <v>33454198</v>
      </c>
      <c r="N42" s="6" t="n">
        <v>49351697</v>
      </c>
      <c r="O42" s="6" t="n">
        <v>-7741480</v>
      </c>
      <c r="P42" s="6" t="n">
        <v>67613677</v>
      </c>
    </row>
    <row r="43"/>
    <row r="44">
      <c r="A44" s="4" t="inlineStr">
        <is>
          <t>[1]Amount represents restricted stock units that have fully vested in the period.</t>
        </is>
      </c>
    </row>
  </sheetData>
  <mergeCells count="3">
    <mergeCell ref="J1:K1"/>
    <mergeCell ref="A43:P43"/>
    <mergeCell ref="A44:P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1507329</v>
      </c>
      <c r="C4" s="6" t="n">
        <v>2165034</v>
      </c>
    </row>
    <row r="5">
      <c r="A5" s="3" t="inlineStr">
        <is>
          <t>Adjustments to reconcile net earnings to net cash provided by operating activities</t>
        </is>
      </c>
      <c r="B5" s="4" t="inlineStr">
        <is>
          <t xml:space="preserve"> </t>
        </is>
      </c>
      <c r="C5" s="4" t="inlineStr">
        <is>
          <t xml:space="preserve"> </t>
        </is>
      </c>
    </row>
    <row r="6">
      <c r="A6" s="4" t="inlineStr">
        <is>
          <t>Net realized investment gains</t>
        </is>
      </c>
      <c r="B6" s="5" t="n">
        <v>-147666</v>
      </c>
      <c r="C6" s="5" t="n">
        <v>-68447</v>
      </c>
    </row>
    <row r="7">
      <c r="A7" s="4" t="inlineStr">
        <is>
          <t>Net unrealized gains on investments</t>
        </is>
      </c>
      <c r="B7" s="5" t="n">
        <v>-1520860</v>
      </c>
      <c r="C7" s="5" t="n">
        <v>-1341432</v>
      </c>
    </row>
    <row r="8">
      <c r="A8" s="4" t="inlineStr">
        <is>
          <t>Depreciation</t>
        </is>
      </c>
      <c r="B8" s="5" t="n">
        <v>412170</v>
      </c>
      <c r="C8" s="5" t="n">
        <v>355261</v>
      </c>
    </row>
    <row r="9">
      <c r="A9" s="4" t="inlineStr">
        <is>
          <t>Deferred income tax</t>
        </is>
      </c>
      <c r="B9" s="5" t="n">
        <v>155861</v>
      </c>
      <c r="C9" s="5" t="n">
        <v>197139</v>
      </c>
    </row>
    <row r="10">
      <c r="A10" s="4" t="inlineStr">
        <is>
          <t>Amortization of bond premium and discount</t>
        </is>
      </c>
      <c r="B10" s="5" t="n">
        <v>-5379</v>
      </c>
      <c r="C10" s="5" t="n">
        <v>51928</v>
      </c>
    </row>
    <row r="11">
      <c r="A11" s="4" t="inlineStr">
        <is>
          <t>Stock-based compensation expense</t>
        </is>
      </c>
      <c r="B11" s="5" t="n">
        <v>414265</v>
      </c>
      <c r="C11" s="5" t="n">
        <v>297048</v>
      </c>
    </row>
    <row r="12">
      <c r="A12" s="3" t="inlineStr">
        <is>
          <t>Change in:</t>
        </is>
      </c>
      <c r="B12" s="4" t="inlineStr">
        <is>
          <t xml:space="preserve"> </t>
        </is>
      </c>
      <c r="C12" s="4" t="inlineStr">
        <is>
          <t xml:space="preserve"> </t>
        </is>
      </c>
    </row>
    <row r="13">
      <c r="A13" s="4" t="inlineStr">
        <is>
          <t>Accrued investment income</t>
        </is>
      </c>
      <c r="B13" s="5" t="n">
        <v>-16928</v>
      </c>
      <c r="C13" s="5" t="n">
        <v>-65141</v>
      </c>
    </row>
    <row r="14">
      <c r="A14" s="4" t="inlineStr">
        <is>
          <t>Premiums and reinsurance balances receivable</t>
        </is>
      </c>
      <c r="B14" s="5" t="n">
        <v>30488</v>
      </c>
      <c r="C14" s="5" t="n">
        <v>-1826694</v>
      </c>
    </row>
    <row r="15">
      <c r="A15" s="4" t="inlineStr">
        <is>
          <t>Ceded unearned premiums</t>
        </is>
      </c>
      <c r="B15" s="5" t="n">
        <v>15195</v>
      </c>
      <c r="C15" s="5" t="n">
        <v>193337</v>
      </c>
    </row>
    <row r="16">
      <c r="A16" s="4" t="inlineStr">
        <is>
          <t>Reinsurance balances recoverable</t>
        </is>
      </c>
      <c r="B16" s="5" t="n">
        <v>362323</v>
      </c>
      <c r="C16" s="5" t="n">
        <v>-989605</v>
      </c>
    </row>
    <row r="17">
      <c r="A17" s="4" t="inlineStr">
        <is>
          <t>Deferred policy acquisition costs</t>
        </is>
      </c>
      <c r="B17" s="5" t="n">
        <v>-305069</v>
      </c>
      <c r="C17" s="5" t="n">
        <v>-915464</v>
      </c>
    </row>
    <row r="18">
      <c r="A18" s="4" t="inlineStr">
        <is>
          <t>Unpaid losses and settlement expenses</t>
        </is>
      </c>
      <c r="B18" s="5" t="n">
        <v>7344288</v>
      </c>
      <c r="C18" s="5" t="n">
        <v>8970320</v>
      </c>
    </row>
    <row r="19">
      <c r="A19" s="4" t="inlineStr">
        <is>
          <t>Unearned premiums</t>
        </is>
      </c>
      <c r="B19" s="5" t="n">
        <v>1494073</v>
      </c>
      <c r="C19" s="5" t="n">
        <v>2995890</v>
      </c>
    </row>
    <row r="20">
      <c r="A20" s="4" t="inlineStr">
        <is>
          <t>Reinsurance balances payable</t>
        </is>
      </c>
      <c r="B20" s="5" t="n">
        <v>-232787</v>
      </c>
      <c r="C20" s="5" t="n">
        <v>-766122</v>
      </c>
    </row>
    <row r="21">
      <c r="A21" s="4" t="inlineStr">
        <is>
          <t>Accrued expenses</t>
        </is>
      </c>
      <c r="B21" s="5" t="n">
        <v>-698575</v>
      </c>
      <c r="C21" s="5" t="n">
        <v>-1045891</v>
      </c>
    </row>
    <row r="22">
      <c r="A22" s="4" t="inlineStr">
        <is>
          <t>Current federal income tax</t>
        </is>
      </c>
      <c r="B22" s="5" t="n">
        <v>-736668</v>
      </c>
      <c r="C22" s="5" t="n">
        <v>-271895</v>
      </c>
    </row>
    <row r="23">
      <c r="A23" s="4" t="inlineStr">
        <is>
          <t>Other</t>
        </is>
      </c>
      <c r="B23" s="5" t="n">
        <v>-182300</v>
      </c>
      <c r="C23" s="5" t="n">
        <v>-137807</v>
      </c>
    </row>
    <row r="24">
      <c r="A24" s="4" t="inlineStr">
        <is>
          <t>Net cash provided by operating activities</t>
        </is>
      </c>
      <c r="B24" s="5" t="n">
        <v>7889760</v>
      </c>
      <c r="C24" s="5" t="n">
        <v>7797459</v>
      </c>
    </row>
    <row r="25">
      <c r="A25" s="3" t="inlineStr">
        <is>
          <t>Cash flows from investing activities:</t>
        </is>
      </c>
      <c r="B25" s="4" t="inlineStr">
        <is>
          <t xml:space="preserve"> </t>
        </is>
      </c>
      <c r="C25" s="4" t="inlineStr">
        <is>
          <t xml:space="preserve"> </t>
        </is>
      </c>
    </row>
    <row r="26">
      <c r="A26" s="4" t="inlineStr">
        <is>
          <t>Fixed maturity securities</t>
        </is>
      </c>
      <c r="B26" s="5" t="n">
        <v>-9244280</v>
      </c>
      <c r="C26" s="5" t="n">
        <v>-12948130</v>
      </c>
    </row>
    <row r="27">
      <c r="A27" s="4" t="inlineStr">
        <is>
          <t>Other invested assets</t>
        </is>
      </c>
      <c r="B27" s="5" t="n">
        <v>-4986600</v>
      </c>
      <c r="C27" s="5" t="n">
        <v>-3346778</v>
      </c>
    </row>
    <row r="28">
      <c r="A28" s="4" t="inlineStr">
        <is>
          <t>Property held for investment</t>
        </is>
      </c>
      <c r="B28" s="5" t="n">
        <v>-470923</v>
      </c>
      <c r="C28" s="5" t="n">
        <v>-962979</v>
      </c>
    </row>
    <row r="29">
      <c r="A29" s="4" t="inlineStr">
        <is>
          <t>Property and equipment</t>
        </is>
      </c>
      <c r="B29" s="5" t="n">
        <v>-349877</v>
      </c>
      <c r="C29" s="5" t="n">
        <v>-283165</v>
      </c>
    </row>
    <row r="30">
      <c r="A30" s="3" t="inlineStr">
        <is>
          <t>Proceeds from sales, maturities and calls of:</t>
        </is>
      </c>
      <c r="B30" s="4" t="inlineStr">
        <is>
          <t xml:space="preserve"> </t>
        </is>
      </c>
      <c r="C30" s="4" t="inlineStr">
        <is>
          <t xml:space="preserve"> </t>
        </is>
      </c>
    </row>
    <row r="31">
      <c r="A31" s="4" t="inlineStr">
        <is>
          <t>Fixed maturity securities</t>
        </is>
      </c>
      <c r="B31" s="5" t="n">
        <v>9060460</v>
      </c>
      <c r="C31" s="5" t="n">
        <v>8342783</v>
      </c>
    </row>
    <row r="32">
      <c r="A32" s="4" t="inlineStr">
        <is>
          <t>Other invested assets</t>
        </is>
      </c>
      <c r="B32" s="5" t="n">
        <v>91967</v>
      </c>
      <c r="C32" s="5" t="n">
        <v>17657</v>
      </c>
    </row>
    <row r="33">
      <c r="A33" s="4" t="inlineStr">
        <is>
          <t>Property held for investment</t>
        </is>
      </c>
      <c r="B33" s="5" t="n">
        <v>147377</v>
      </c>
      <c r="C33" s="5" t="n">
        <v>1141911</v>
      </c>
    </row>
    <row r="34">
      <c r="A34" s="4" t="inlineStr">
        <is>
          <t>Property and equipment</t>
        </is>
      </c>
      <c r="B34" s="5" t="n">
        <v>2344</v>
      </c>
      <c r="C34" s="5" t="n">
        <v>2800</v>
      </c>
    </row>
    <row r="35">
      <c r="A35" s="4" t="inlineStr">
        <is>
          <t>Net cash used in investing activities</t>
        </is>
      </c>
      <c r="B35" s="5" t="n">
        <v>-5755289</v>
      </c>
      <c r="C35" s="5" t="n">
        <v>-7135740</v>
      </c>
    </row>
    <row r="36">
      <c r="A36" s="3" t="inlineStr">
        <is>
          <t>Cash flows from financing activities:</t>
        </is>
      </c>
      <c r="B36" s="4" t="inlineStr">
        <is>
          <t xml:space="preserve"> </t>
        </is>
      </c>
      <c r="C36" s="4" t="inlineStr">
        <is>
          <t xml:space="preserve"> </t>
        </is>
      </c>
    </row>
    <row r="37">
      <c r="A37" s="4" t="inlineStr">
        <is>
          <t>Purchase of treasury stock</t>
        </is>
      </c>
      <c r="B37" s="5" t="n">
        <v>-191322</v>
      </c>
      <c r="C37" s="5" t="n">
        <v>-267237</v>
      </c>
    </row>
    <row r="38">
      <c r="A38" s="4" t="inlineStr">
        <is>
          <t>Net cash used in financing activities</t>
        </is>
      </c>
      <c r="B38" s="5" t="n">
        <v>-191322</v>
      </c>
      <c r="C38" s="5" t="n">
        <v>-267237</v>
      </c>
    </row>
    <row r="39">
      <c r="A39" s="4" t="inlineStr">
        <is>
          <t>Net increase in cash and cash equivalents</t>
        </is>
      </c>
      <c r="B39" s="5" t="n">
        <v>1943149</v>
      </c>
      <c r="C39" s="5" t="n">
        <v>394482</v>
      </c>
    </row>
    <row r="40">
      <c r="A40" s="4" t="inlineStr">
        <is>
          <t>Cash and cash equivalents at beginning of year</t>
        </is>
      </c>
      <c r="B40" s="5" t="n">
        <v>1478135</v>
      </c>
      <c r="C40" s="5" t="n">
        <v>3139986</v>
      </c>
    </row>
    <row r="41">
      <c r="A41" s="4" t="inlineStr">
        <is>
          <t>Cash and cash equivalents at end of period</t>
        </is>
      </c>
      <c r="B41" s="5" t="n">
        <v>3421284</v>
      </c>
      <c r="C41" s="5" t="n">
        <v>3534468</v>
      </c>
    </row>
    <row r="42">
      <c r="A42" s="3" t="inlineStr">
        <is>
          <t>Supplemental information:</t>
        </is>
      </c>
      <c r="B42" s="4" t="inlineStr">
        <is>
          <t xml:space="preserve"> </t>
        </is>
      </c>
      <c r="C42" s="4" t="inlineStr">
        <is>
          <t xml:space="preserve"> </t>
        </is>
      </c>
    </row>
    <row r="43">
      <c r="A43" s="4" t="inlineStr">
        <is>
          <t>Interest paid</t>
        </is>
      </c>
      <c r="B43" s="5" t="n">
        <v>91800</v>
      </c>
      <c r="C43" s="5" t="n">
        <v>86000</v>
      </c>
    </row>
    <row r="44">
      <c r="A44" s="4" t="inlineStr">
        <is>
          <t>Common Stock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Equity securities</t>
        </is>
      </c>
      <c r="B46" s="5" t="n">
        <v>-957920</v>
      </c>
      <c r="C46" s="5" t="n">
        <v>-1175966</v>
      </c>
    </row>
    <row r="47">
      <c r="A47" s="3" t="inlineStr">
        <is>
          <t>Proceeds from sales, maturities and calls of:</t>
        </is>
      </c>
      <c r="B47" s="4" t="inlineStr">
        <is>
          <t xml:space="preserve"> </t>
        </is>
      </c>
      <c r="C47" s="4" t="inlineStr">
        <is>
          <t xml:space="preserve"> </t>
        </is>
      </c>
    </row>
    <row r="48">
      <c r="A48" s="4" t="inlineStr">
        <is>
          <t>Equity securities</t>
        </is>
      </c>
      <c r="B48" s="5" t="n">
        <v>824406</v>
      </c>
      <c r="C48" s="5" t="n">
        <v>2024336</v>
      </c>
    </row>
    <row r="49">
      <c r="A49" s="4" t="inlineStr">
        <is>
          <t>Preferred Stock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Equity securities</t>
        </is>
      </c>
      <c r="B51" s="5" t="n">
        <v>-242131</v>
      </c>
      <c r="C51" s="5" t="n">
        <v>-285649</v>
      </c>
    </row>
    <row r="52">
      <c r="A52" s="3" t="inlineStr">
        <is>
          <t>Proceeds from sales, maturities and calls of:</t>
        </is>
      </c>
      <c r="B52" s="4" t="inlineStr">
        <is>
          <t xml:space="preserve"> </t>
        </is>
      </c>
      <c r="C52" s="4" t="inlineStr">
        <is>
          <t xml:space="preserve"> </t>
        </is>
      </c>
    </row>
    <row r="53">
      <c r="A53" s="4" t="inlineStr">
        <is>
          <t>Equity securities</t>
        </is>
      </c>
      <c r="B53" s="6" t="n">
        <v>369888</v>
      </c>
      <c r="C53" s="6" t="n">
        <v>337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10 October 2023;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Kentucky, Michigan, Minnesota, Missouri, Ohio, Pennsylvania, Tennessee, Utah, and Wisconsin and markets through independent agents. Approximately 20.9% and 24.2% of the premium is written in Illinois for the three June 30, 2024 2023 six June 30, 2024 2023 one On June 8, 2024, 8 June 10, 2024.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3 2023 10 not June 30, 2024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On January 1, 2023, 2016 13, 326 2016 13 2016 13 2023 . D. PROSPECTIVE ACCOUNTING STANDARDS There are no June 30, 2024 E. PROPERTY AND EQUIPMENT Annually, the Company reviews the major asset classes of property and equipment held for impairment. As of June 30, 2024 December 31, 2023 As of June 30, December 31, 2024 2023 Automobiles $ 693,489 $ 645,458 Furniture and fixtures 530,817 525,843 Computer equipment and software 5,228,193 5,037,301 Home office 4,171,808 4,106,796 Total cost 10,624,307 10,315,398 Accumulated depreciation (7,270,456 ) (6,990,076 ) Net property and equipment $ 3,353,851 $ 3,325,322 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Six-Months Ended June 30, 2024 2023 Beginning balance $ (6,621,336 ) $ (8,841,517 ) Other comprehensive (loss) earnings before reclassification (1,137,192 ) 791,025 Amount reclassified from accumulated other comprehensive earnings 17,048 40,999 Net current period other comprehensive (loss) earnings (1,120,144 ) 832,024 Ending balance $ (7,741,480 ) $ (8,009,493 ) The following table illustrates the components of other comprehensive earnings (loss) for each period presented in the condensed consolidated interim financial statements. Three-Month Periods Ended June 30, 2024 2023 Pre-tax Tax After-tax Pre-tax Tax After-tax Other comprehensive loss, net of tax Unrealized gains and losses on AFS investments: Unrealized holding losses arising during the period $ (630,383 ) $ 132,380 $ (498,003 ) $ (978,883 ) $ 205,566 $ (773,317 ) Reclassification adjustment for losses included in net earnings 22,747 (4,776 ) 17,971 11,378 (2,390 ) 8,988 Total other comprehensive loss $ (607,636 ) $ 127,604 $ (480,032 ) $ (967,505 ) $ 203,176 $ (764,329 ) Six-Month Periods Ended June 30, 2024 2023 Pre-tax Tax After-tax Pre-tax Tax After-tax Other comprehensive (loss) earnings, net of tax Unrealized gains and losses on AFS investments: Unrealized holding (losses) gains arising during the period $ (1,439,484 ) $ 302,292 $ (1,137,192 ) $ 1,001,297 $ (210,272 ) $ 791,025 Reclassification adjustment for losses included in net earnings 21,580 (4,532 ) 17,048 51,897 (10,898 ) 40,999 Total other comprehensive (loss) earnings $ (1,417,904 ) $ 297,760 $ (1,120,144 ) $ 1,053,194 $ (221,170 ) $ 832,024 The following table provides the reclassifications from accumulated other comprehensive earnings for the periods presented: Amounts Reclassified from Accumulated Other Comprehensive Loss Six-Month Periods Ended Details about Accumulated Other June 30, Affected Line Item in the Statement Comprehensive Earnings Component 2024 2023 where Net Earnings is Presented Unrealized losses on AFS investments: $ 21,580 $ 51,897 Net realized investment losses (4,532 ) (10,898 ) Income tax (benefit) Total reclassification adjustment, net of tax $ 17,048 $ 40,999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supply chain disruptions, labor shortages and tightening, inflation and related monetary policy responses, and recession fears are also causing volatility and disruptions in credit and capital markets, adverse developments or general investor sentiment regarding the value of our investment securities as a result of rising interest rates or otherwise,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H. INTANGIBLES Intangible assets of $1.0 million are reported within Other Assets on the Consolidated Balance Sheets. Finite-lived intangible assets are amortized over their estimated useful l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June 30, Net Realized Proceeds Gains Losses Gains (Losses) 2024 Fixed maturity securities $ 4,765,939 $ 7,345 $ (30,092 ) $ (22,747 ) Common stocks 118,963 33,469 (13,377 ) 20,092 Preferred stocks 124,375 — (365 ) (365 ) 2023 Fixed maturity securities $ 4,512,342 $ — $ (11,378 ) $ (11,378 ) Common stocks 1,246,265 278,790 (121,760 ) 157,030 Preferred stocks 241,812 4,959 (6,599 ) (1,640 ) For the Six-Months Ended June 30, Net Realized Proceeds Gains Losses Gains (Losses) 2024 Fixed maturity securities $ 9,060,460 $ 8,512 $ (30,092 ) $ (21,580 ) Common stocks 824,406 283,106 (83,434 ) 199,672 Preferred stocks 369,888 1,409 (31,835 ) (30,426 ) 2023 Fixed maturity securities $ 8,342,783 $ - $ (51,898 ) $ (51,898 ) Common stocks 2,024,336 $ 404,791 $ (307,218 ) $ 97,573 Preferred stocks 337,440 $ 29,371 $ (6,599 ) $ 22,772 The amortized cost and estimated fair value of fixed income securities at June 30, 2024 Amortized Cost Fair Value Due in one year or less $ 3,599,395 $ 3,541,372 Due after one year through five years 15,021,950 14,405,515 Due after five years through 10 years 25,349,040 23,585,893 Due after 10 years 26,240,971 21,608,462 Asset and mortgage-backed securities without a specific due date 49,097,426 46,381,480 Redeemable preferred stocks 186,392 173,279 Total fixed maturity securities $ 119,495,174 $ 109,696,001 Expected maturities may The following table is a schedule of amortized cost and estimated fair values of investments in securities classified as available for sale at June 30, 2024 December 31, 2023 Gross Unrealized Amortized Cost Fair Value Gains Losses 2024 Fixed maturity securities: U.S. Treasury $ 1,351,270 $ 1,305,930 $ — $ (45,340 ) MBS/ABS/CMBS 49,097,426 46,381,480 228,289 (2,944,235 ) Corporate 46,263,052 42,672,106 74,481 (3,665,427 ) Municipal 22,597,034 19,163,206 84,965 (3,518,793 ) Redeemable preferred stock 186,392 173,279 — (13,113 ) Total fixed maturity securities $ 119,495,174 $ 109,696,001 $ 387,735 $ (10,186,908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 All the Company’s collateralized securities carry an average credit rating of AA by one Note 3 Fair Value Disclosures, June 30, 2024 December 31, 2023 June 30, 2024 December 31, 2023 ANALYSIS The following tables display the total value of securities that were in an unrealized loss position as of June 30, 2024 December 31, 2023 June 30, 2024 December 31, 2023 12 Months 12 Months &lt; 12 Months &amp; Greater Total &lt; 12 Months &amp; Greater Total Fixed Maturity Securities: U.S. Treasury Fair value $ — $ 1,305,930 $ 1,305,930 $ — $ 1,289,774 $ 1,289,774 Amortized cost — 1,351,270 1,351,270 — 1,351,768 1,351,768 Unrealized loss — (45,340 ) (45,340 ) — (61,994 ) (61,994 ) MBS/ABS/CMBS Fair value 6,933,780 22,571,843 29,505,623 8,345,340 24,323,865 32,669,205 Amortized cost 7,038,812 25,411,046 32,449,858 8,462,010 26,870,852 35,332,862 Unrealized loss (105,032 ) (2,839,203 ) (2,944,235 ) (116,670 ) (2,546,987 ) (2,663,657 ) Corporate Fair value 6,850,575 30,480,416 37,330,991 477,051 33,352,754 33,829,805 Amortized cost 7,011,243 33,985,175 40,996,418 478,370 36,421,621 36,899,991 Unrealized loss (160,668 ) (3,504,759 ) (3,665,427 ) (1,319 ) (3,068,867 ) (3,070,186 ) Municipal Fair value 4,470,276 11,966,015 16,436,291 — 12,149,238 12,149,238 Amortized cost 4,530,820 15,424,264 19,955,084 — 15,442,384 15,442,384 Unrealized loss (60,544 ) (3,458,249 ) (3,518,793 ) — (3,293,146 ) (3,293,146 ) Redeemable preferred stock Fair value 72,973 100,307 173,280 149,240 21,320 170,560 Amortized cost 76,968 109,425 186,393 161,549 24,844 186,393 Unrealized loss (3,995 ) (9,118 ) (13,113 ) (12,309 ) (3,524 ) (15,833 ) Total Fair value 18,327,604 66,424,511 84,752,115 8,971,631 71,136,951 80,108,582 Amortized cost 18,657,843 76,281,180 94,939,023 9,101,929 80,111,469 89,213,398 Unrealized loss $ (330,239 ) $ (9,856,669 ) $ (10,186,908 ) $ (130,298 ) $ (8,974,518 ) $ (9,104,816 ) The fixed income portfolio contained 225 securities in an unrealized loss position as of June 30, 2024 12 not not not There were no CECL allowances from the fixed income portfolio recognized in net earnings during the six June 30, 2024 2023 not may UNREALIZED GAINS AND LOSSES ON INVESTMENTS Net unrealized gains recognized during the three six June 30, 2024 three six June 30, 2023 June 30, 2023 Other Invested Assets Other invested assets as of June 30, 2024 December 31, 2023 June 30, 2024 December 31, 2023 As of June 30, 2024 three November 2021, may June 30, 2024 June 30, 2024 December 31, 2023 three December 31, 2023 Notes receivable are carried at outstanding value plus accrued interest. As of June 30, 2024 prime June 30, 2024 The Funds at Lloyd's are valued using the equity method. The membership in the FHLBC is carried at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short-term investments, accounts receivable, and accounts payable, their carrying amounts are reasonable estimates of fair value. Other invested assets include notes receivable, stock, a limited partnership, a SAFE investment, Funds at Lloyd's, and membership in the FHLBC. Notes receivable are carried at outstanding balance plus accrued interest. Stock is at fair value when available. The limited partnership and Funds at Lloyds are accounted for under the equity method. The SAFE investment and the membership in FHLBC are carried at cost. Assets measured at fair value on a recurring basis as of June 30, 2024
Significant
Quoted in Active Other Significant
Markets for Observable Unobservable
Identical Assets Inputs Inputs
(Level 1) (Level 2) (Level 3) Total
AFS securities
Fixed maturity securities
U.S. treasury $ 1,305,930 $ — $ — $ 1,305,930
MBS/ABS/CMBS — 46,381,480 — 46,381,480
Corporate — 42,672,106 — 42,672,106
Municipal — 19,163,206 — 19,163,206
Redeemable preferred stocks — 173,279 — 173,279
Total fixed maturity securities 1,305,930 108,390,071 — 109,696,001
Equity securities
Common stocks 13,599,230 — — 13,599,230
Perpetual preferred stocks — 2,900,343 — 2,900,343
Total equity securities 13,599,230 2,900,343 — 16,499,573
Total marketable investments measured at fair value $ 14,905,160 $ 111,290,414 $ — $ 126,195,574 Assets measured at fair value on a recurring basis as of December 31, 2023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As noted in the previous tables, the Company has no 3 June 30, 2024 December 31, 2023 1 2 six June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3:39Z</dcterms:created>
  <dcterms:modified xmlns:dcterms="http://purl.org/dc/terms/" xmlns:xsi="http://www.w3.org/2001/XMLSchema-instance" xsi:type="dcterms:W3CDTF">2024-08-13T20:23:39Z</dcterms:modified>
</cp:coreProperties>
</file>